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holder Rights Agreement" sheetId="11" state="visible" r:id="rId11"/>
    <sheet xmlns:r="http://schemas.openxmlformats.org/officeDocument/2006/relationships" name="Stock Based Compensation" sheetId="12" state="visible" r:id="rId12"/>
    <sheet xmlns:r="http://schemas.openxmlformats.org/officeDocument/2006/relationships" name="Weighted Average Shares and Rec" sheetId="13" state="visible" r:id="rId13"/>
    <sheet xmlns:r="http://schemas.openxmlformats.org/officeDocument/2006/relationships" name="Employee Benefit Plans" sheetId="14" state="visible" r:id="rId14"/>
    <sheet xmlns:r="http://schemas.openxmlformats.org/officeDocument/2006/relationships" name="Major Customer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 Taxes (Tables)" sheetId="20" state="visible" r:id="rId20"/>
    <sheet xmlns:r="http://schemas.openxmlformats.org/officeDocument/2006/relationships" name="Stock Based Compensation (Table" sheetId="21" state="visible" r:id="rId21"/>
    <sheet xmlns:r="http://schemas.openxmlformats.org/officeDocument/2006/relationships" name="Weighted Average Shares and R_2" sheetId="22" state="visible" r:id="rId22"/>
    <sheet xmlns:r="http://schemas.openxmlformats.org/officeDocument/2006/relationships" name="Discontinued Operations (Tables" sheetId="23" state="visible" r:id="rId23"/>
    <sheet xmlns:r="http://schemas.openxmlformats.org/officeDocument/2006/relationships" name="The Company (Detail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Commitments and Contingencies ("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Stock Based Compensation (Det_4" sheetId="39" state="visible" r:id="rId39"/>
    <sheet xmlns:r="http://schemas.openxmlformats.org/officeDocument/2006/relationships" name="Stock Based Compensation (Det_5" sheetId="40" state="visible" r:id="rId40"/>
    <sheet xmlns:r="http://schemas.openxmlformats.org/officeDocument/2006/relationships" name="Stock Based Compensation (Det_6" sheetId="41" state="visible" r:id="rId41"/>
    <sheet xmlns:r="http://schemas.openxmlformats.org/officeDocument/2006/relationships" name="Stock Based Compensation (Det_7" sheetId="42" state="visible" r:id="rId42"/>
    <sheet xmlns:r="http://schemas.openxmlformats.org/officeDocument/2006/relationships" name="Weighted Average Shares and R_3" sheetId="43" state="visible" r:id="rId43"/>
    <sheet xmlns:r="http://schemas.openxmlformats.org/officeDocument/2006/relationships" name="Employee Benefit Plans (Details" sheetId="44" state="visible" r:id="rId44"/>
    <sheet xmlns:r="http://schemas.openxmlformats.org/officeDocument/2006/relationships" name="Major Customers (Details Narrat"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Jul. 31,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5-31</t>
        </is>
      </c>
    </row>
    <row r="10">
      <c r="A10" s="4" t="inlineStr">
        <is>
          <t>Entity File Number</t>
        </is>
      </c>
      <c r="B10" s="4" t="inlineStr">
        <is>
          <t>001-38964</t>
        </is>
      </c>
    </row>
    <row r="11">
      <c r="A11" s="4" t="inlineStr">
        <is>
          <t>Entity Registrant Name</t>
        </is>
      </c>
      <c r="B11" s="4" t="inlineStr">
        <is>
          <t>SCHMITT INDUSTRIES INC</t>
        </is>
      </c>
    </row>
    <row r="12">
      <c r="A12" s="4" t="inlineStr">
        <is>
          <t>Entity Central Index Key</t>
        </is>
      </c>
      <c r="B12" s="4" t="inlineStr">
        <is>
          <t>0000922612</t>
        </is>
      </c>
    </row>
    <row r="13">
      <c r="A13" s="4" t="inlineStr">
        <is>
          <t>Entity Incorporation, State or Country Code</t>
        </is>
      </c>
      <c r="B13" s="4" t="inlineStr">
        <is>
          <t>O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8802684</v>
      </c>
    </row>
    <row r="23">
      <c r="A23" s="4" t="inlineStr">
        <is>
          <t>Entity Common Stock, Shares Outstanding</t>
        </is>
      </c>
      <c r="C23" s="6" t="n">
        <v>37129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 xml:space="preserve">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years ended May 31, 2020 and 2019 amounted to $29,965 and $1,12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 Rights Agreement</t>
        </is>
      </c>
      <c r="B1" s="2" t="inlineStr">
        <is>
          <t>12 Months Ended</t>
        </is>
      </c>
    </row>
    <row r="2">
      <c r="B2" s="2" t="inlineStr">
        <is>
          <t>May 31, 2020</t>
        </is>
      </c>
    </row>
    <row r="3">
      <c r="A3" s="3" t="inlineStr">
        <is>
          <t>STOCKHOLDER RIGHTS AGREEMENT [Abstract]</t>
        </is>
      </c>
    </row>
    <row r="4">
      <c r="A4" s="4" t="inlineStr">
        <is>
          <t>Stockholder Rights Agreement</t>
        </is>
      </c>
      <c r="B4" s="4" t="inlineStr">
        <is>
          <t xml:space="preserve">On July 1, 2019, the Company entered into a
Section 382 Rights Agreement with Broadridge Corporate Issuer Solutions, Inc., as Rights Agent (the “Rights Agreement”)
in an effort to protect stockholder value by attempting to diminish the risk that the Company’s ability to use its net operating
losses (“NOLs”) to reduce U.S. taxable income and tax liabilities in future taxable periods may become substantially
limited. The Rights Agreement is intended to act as a
deterrent to any person acquiring beneficial ownership of 4.9% or more of the Company’s outstanding common stock, no par
value (“Common Stock”) without the approval of the Company’s Board of Directors (the “Board”). Stockholders
who beneficially own 4.9% or more of the outstanding Common Stock as of the close of business on July 1, 2019 will not trigger
the Rights Agreement so long as they do not acquire beneficial ownership of additional shares of Common Stock representing 0.5%
or more of the outstanding Common Stock (other than pursuant to a dividend or distribution paid or made by the Company on the outstanding
shares of Common Stock or pursuant to a split or subdivision of the outstanding shares of Common Stock) at a time when they still
beneficially own 4.9% or more of the outstanding Common Stock. In addition, the Board retains the sole discretion to exempt any
person or group from the penalties imposed by the Rights Agreement. The Board remains open to all alternatives to
maximize stockholder value, and may in its sole discretion, exempt a proposed acquisition of Common Stock from the Rights Agreement,
including if it determines that the acquisition is in the Company’s best interests, or if it will not jeopardize the Tax
Benefits. The Rights Agreement is not expected to interfere with any merger or other business combination approved by the Board. The Board authorized the issuance of one right
(a “Right”) for each outstanding share of Common Stock payable to stockholders of record as of the close of business
on July 19, 2019 (the “Record Date”). One Right will also be issued together with each share of the Company’s
Common Stock issued after the Record Date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no par value, of the Company (the “Series A Preferred Stock”) for a purchase price of $11.25 (the
“Purchase Price”).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July 1, 2019,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70% or more of the Company’s assets,
cash flow or earning power is sold or transferred, each holder of a Right (except Rights which have previously been voided as set
forth below) shall thereafter have the right to receive, upon exercise of the Right, common stock of the acquiring company having
a value equal to two times the Purchase Price. At any time until the earlier of July 1, 2022,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f a share of Series
A Preferred Stock, if issued: (i) will be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one one-thousandth of a share of Series A Preferred Stock purchasable upon exercise of each Right
should approximate the value of one share of Common Stock. The Rights and the Rights Agreement will expire
on the earliest of (i) July 1, 2022,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y 31, 2020</t>
        </is>
      </c>
    </row>
    <row r="3">
      <c r="A3" s="3" t="inlineStr">
        <is>
          <t>Share-based Payment Arrangement [Abstract]</t>
        </is>
      </c>
    </row>
    <row r="4">
      <c r="A4" s="4" t="inlineStr">
        <is>
          <t>Stock Based Compensation</t>
        </is>
      </c>
      <c r="B4" s="4" t="inlineStr">
        <is>
          <t xml:space="preserve">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 Expected
Volatility.
· Expected
Dividend Yield.
· Expected
Forfeitures. The Company has
computed, to determine stock-based compensation expense recognized for the years ended May 31, 2020 and 2019, the value of
all stock options granted using the Black-Schol
Year Ended May 31,
2020 2019
Average risk-free interest rate N/A 3.1%
Expected life N/A 6.0 years
Expected volatility N/A 46.3% There were no options granted during the year
ended May 31, 2020 and the Company had outstanding stock options to purchase 22,500 shares of Common Stock as of May 31, 2020.
All outstanding options are fully vested and exercisable with a weighted average exercise price of $1.70. As all options outstanding
as of May 31, 2020 were fully vested, the Company did not record any additional stock-based compensation expense during the year
ending May 31, 2020.
Outstanding Options Exercisable Options
Number of Weighted Weighted Weighted
22,500 $ 1.70 6.9 $ 1.70 Options granted, exercised, canceled and expired
under the Company’s stock-based compensation plans during the years ended May 31, 2020 and 2019 are summarized as follows:
Number
of Weighted Weighted Aggregate
Options outstanding and exercisable
- May 31, 2018 318,332 $ 2.36 6.8 $ 751,264
Options granted 15,000 2.45
Options exercised (38,333 ) 1.70
Options forfeited/canceled (40,833 ) 2.66
Options outstanding and exercisable - May 31,
2019 254,166 $ 2.41 5.8 $ 612,540
Options granted -
Options exercised (69,166 ) 1.82
Options forfeited/canceled (162,500 ) 2.77
Options outstanding and exercisable - May 31,
2020 22,500 $ 1.70 6.9 $ 38,250 Restricted Stock Units Service-based and market-based restricted stock
units are granted to key employees and members of the Company’s Board of Directors. Service-based restricted stock units
are valued at the stock price at date of grant and amortized on a straight-line over the vesting period. Service-based restricted
stock units generally fully vest on the first anniversary date of the award. Market-based restricted stock units are contingent
on continued service and vest based on the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the market-based restricted
stock units. The Company used the following assumptions in determining the fair value of market based restricted stock units:
Year Ended May 31,
2020 2019
Expected stock price volatility 54.1% 50.1% - 57.5%
Expected dividend yield 0% 0%
Average risk-free interest rate 2.3% 2.55% - 2.98%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estricted
stock unit is amortized over the requisite or derived service period, which is up to five years. The restricted stock units granted
during the year ended May 31, 2020 have a grant date fair value of $218,379. For the year ended May 31, 2020, six tranches,
consisting of 18,000 units, of market-based restricted stock units were granted. The fair value of the on the grant date of the
units was $27,900. The following table summarizes the vesting terms for the market-based restricted stock units granted in Fiscal
2020:
Number of restricted stock units
Target Price
3,000 $ 4.00
3,000 $ 4.20
3,000 $ 4.40
3,000 $ 4.60
3,000 $ 4.80
3,000 $ 5.00 For the year ended May 31, 2020, there were
69,478 service-based restricted stock units granted, in addition to the 18,000 market-based restricted stock units that were granted.
The total fair value of the restricted stock units, service and market based, at grant date was $261,559. Of the service-based
units outstanding, 113,561 units vested, and 16,770 units canceled. Restricted stock unit activity under the Company’s stock-based
compensation plans during the year ended May 31, 2020 is summarized as follows:
Number
of Weighted Aggregate
Non-vested restricted stock
units - May 31, 2019 98,000 $ 2.94 $ 288,120
Restricted stock units
granted 87,478 2.99 261,559
Restricted stock units
vested (113,561 ) 2.83 (321,378 )
Restricted stock units
forfeited (16,770 ) 2.79 (46,788 )
Non-vested restricted
stock units - May 31, 2020 55,147 $ 3.28 $ 180,882 For the year ended May 31, 2020, total restricted stock unit compensation
expense recognized was $354,048 and has been recorded as general, administration and sales expense in the Consolidated Statements
of Operations and the company will realize $70,533 of expenses in future periods on RSUs granted prior to Ma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 Average Shares and Reconciliation</t>
        </is>
      </c>
      <c r="B1" s="2" t="inlineStr">
        <is>
          <t>12 Months Ended</t>
        </is>
      </c>
    </row>
    <row r="2">
      <c r="B2" s="2" t="inlineStr">
        <is>
          <t>May 31, 2020</t>
        </is>
      </c>
    </row>
    <row r="3">
      <c r="A3" s="3" t="inlineStr">
        <is>
          <t>Earnings Per Share [Abstract]</t>
        </is>
      </c>
    </row>
    <row r="4">
      <c r="A4" s="4" t="inlineStr">
        <is>
          <t>Weighted Average Shares and Reconciliation</t>
        </is>
      </c>
      <c r="B4" s="4" t="inlineStr">
        <is>
          <t>The following table is a reconciliation of the
numerators and denominators of the basic and diluted per share computations for loss from continuing operations for fiscal years
ended May 31, 2020 and 2019, respectively:
Net Weighted Avg Per Share
Income/(loss) Shares Amount
Year ended May 31, 2020
Basic earnings per share from continuing operations $ (0.47 )
Loss available to stockholders $ (1,842,304 ) 3,939,833
Effect of dilutive securities stock options - -
Diluted earnings per share
Loss available to common stockholders $ (1,842,304 ) $ 3,939,833 $ (0.47 )
Year ended May 31, 2019
Basic earnings per share from continuing operations $ (0.37 )
Loss available to stockholders $ (1,468,432 ) 4,005,795
Effect of dilutive securities stock options - -
Diluted earnings per share
Loss available to common stockholders $ (1,468,432 ) $ 4,005,795 $ (0.37 ) Basic net loss from continuing operations per
share is computed using the weighted average number of shares of Common Stock outstanding. Diluted net loss per share is computed
using the weighted average number of shares of Common Stock outstanding, adjusted for dilutive incremental shares attributed to
outstanding options to purchase Common Stock and restricted stock unit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year ended May 31, 2020, potentially
dilutive securities consisted of options of 22,500 shares of Common Stock at $1.70 per share. Of these potentially dilutive securities,
none of the shares of Common Stock underlying the options are included in the computation of diluted earnings per share because
the Company incurred a net loss from continuing operations. In periods when a net loss is incurred in continuing operations, no
Common Stock equivalents are included in the calculation of diluted net income or loss from discontinued operations or overall
Company net income or loss since they are antidilutive. As such, all stock options outstanding are excluded from the computation
of diluted net income in those periods. On December 3, 2019, the Company announced that
its Board of Directors authorized a share repurchase plan to buy up to $2 million of its Common Stock. The Company intends to purchase
shares from time to time through open market and private transactions in accordance with Securities and Exchange Commission rules.
The plan is authorized through December 16, 2020. For the year ended May 31, 2020, the Company has repurchased 418,051 Shares,
at an average price of $3.23 per share, under its previously announced $2 million share repurchase plan, which was done in accordance
with a 10b5-1 plan. On December 17, 2019, the Company acquired 365,490
shares of Common Stock (the “Shares”) at $3.25 per share from Walter Brown Pistor. On January 31, 2020, the Company entered into
an agreement with former director David Hudson to initiate a cashless exercise for 64,166 of his options, whereby the Company purchased
36,000 shares for $3.25 per share from Mr. Hudson to fund the exercise of his remaining 28,166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y 31, 2020</t>
        </is>
      </c>
    </row>
    <row r="3">
      <c r="A3" s="3" t="inlineStr">
        <is>
          <t>Postemployment Benefits [Abstract]</t>
        </is>
      </c>
    </row>
    <row r="4">
      <c r="A4" s="4" t="inlineStr">
        <is>
          <t>Employee Benefit Plans</t>
        </is>
      </c>
      <c r="B4" s="4" t="inlineStr">
        <is>
          <t xml:space="preserve">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sharing contribution or a discretionary contribution. The Company
made matching contributions in conjunction with employee contributions to the plan totaling $5,710 and $40,336 during the years
ended May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t>
        </is>
      </c>
      <c r="B1" s="2" t="inlineStr">
        <is>
          <t>12 Months Ended</t>
        </is>
      </c>
    </row>
    <row r="2">
      <c r="B2" s="2" t="inlineStr">
        <is>
          <t>May 31, 2020</t>
        </is>
      </c>
    </row>
    <row r="3">
      <c r="A3" s="3" t="inlineStr">
        <is>
          <t>Revenue from Contract with Customer [Abstract]</t>
        </is>
      </c>
    </row>
    <row r="4">
      <c r="A4" s="4" t="inlineStr">
        <is>
          <t>Major Customers</t>
        </is>
      </c>
      <c r="B4" s="4" t="inlineStr">
        <is>
          <t xml:space="preserve">The Company had one customer whose revenue individually represented
33.8% and 31.7% of the Company’s total net revenues for the years ended May 31, 2020 and 2019, respectively. The same customer
accounted for 34.1% of accounts receivable as of May 31, 2020. Additionally, in 2019 there was an additional customer, who accounted
for greater than 10% of total revenue, accounting for 11.9% of sales of the continuing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0</t>
        </is>
      </c>
    </row>
    <row r="3">
      <c r="A3" s="3" t="inlineStr">
        <is>
          <t>Discontinued Operations and Disposal Groups [Abstract]</t>
        </is>
      </c>
    </row>
    <row r="4">
      <c r="A4" s="4" t="inlineStr">
        <is>
          <t>Discontinued Operations</t>
        </is>
      </c>
      <c r="B4" s="4" t="inlineStr">
        <is>
          <t xml:space="preserve">On October 10, 2019, the Company entered into an agreement (“Purchase
Agreement”) to sell the Schmitt Dynamic Balance Systems (“SBS”) business line to Tosei Engineering Corp. and
Tosei America, Inc. (collectively “Tosei” or Buyer) for a purchase price of $10,500,000 in cash. The transaction closed
on November 22, 2019 and included certain assets held by the U.S. parent company and all the outstanding stock of the UK subsidiary,
Schmitt Europe Limited. As a result, the financial position, results of operations, and cash flows relating to our SBS business
line are reported as discontinued operations in the accompanying financial statements. The consideration included $9,940,000 in unrestricted cash from the
Buyer at closing, plus $420,000 to be placed into an escrow account, net of $140,000 in minimum cash settled via the funds flow
at closing. Remaining escrow funds become unrestricted after certain events are completed and after one year from closing. The
Purchase Agreement requires an adjustment to purchase price after closing based on the difference between (a) the calculated amount
of working capital at closing and (b) the target working capital of $4,200,000. The closing working capital calculation resulted
in $107,000 in net proceeds paid from Buyer to Seller in February 2020. In connection with the Purchase Agreement, the Company entered into
a Transition Service Agreement (“TSA”) with the Buyer during the transition of certain accounting and treasury processes.
The Company has collected approximately $80,000 of cash belonging to the buyer via the TSA that is included in the cash and cash
equivalents, accounts receivable, and other accrued liabilities at May 31, 2020. The following table summarizes the consideration and gain recognized
in the year ended May 31, 2020 associated with the sale of the SBS Business:
Purchase Price $ 10,500,000
Cash in SEL 69,157
Less:
Net assets sold $ 4,460,177
Minimum cash 140,000
Transaction fees 453,287
Release of cumulative translation adjustment from OCI 455,848
Plus or minus:
Closing adjustments 107,000
Pre-tax gain on sale $ 5,166,845
Income taxes 62,100
Gain on sale, net of income taxes $ 5,104,745 The following are the carrying amounts of assets and liabilities
classified as held for sale and included as a part of discontinued operations:
2020 2019
Accounts receivable, net $ - $ 1,365,114
Inventories - 3,777,913
Prepaid expenses - 49,357
Current assets held for sale $ - $ 5,192,384
Property and equipment, net - 85,967
Noncurrent assets held for sale $ - $ 85,967
Accounts payable $ - $ 393,773
Accrued commissions - 128,453
Accrued payroll liabilities - 127,124
Customer deposits and prepayments - 109,860
Other accrued liabilities - 89,939
Current liabilities held for sale $ - $ 849,149
Net assets held for sale $ - $ 4,429,202 The following is a composition of the line items constituting income
from discontinued operations:
Fiscal year ended, May 31,
2020 2019
Net Sales $ 4,343,008 $ 9,080,717
Cost of revenue 2,374,251 5,876,176
Gross profit 1,968,757 3,204,541
Operating expenses:
General, administration and sales 1,252,222 2,771,254
Research and development 35,920 72,208
Total operating expenses 1,288,142 2,843,462
Operating income 680,615 361,079
Other income (expense), net (63,904 ) (85,972 )
Income before Taxes 616,711 275,107
Provision for Income taxes (1,423 ) 17,665
Net income from discontinued operations $ 618,134 $ 257,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 xml:space="preserve">Ample Hills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greement provided that, upon the terms and subject to the conditions set
forth therein, Ample Hills sold, transferred and assigned to Buyer, or one or more of its affiliates, the Acquired Assets (as defined
in the Agreement) and Buyer, or one or more of its affiliates, assumed the Assumed Liabilities (as defined in the Agreement) for
a purchase of $1.0 million. The Asset Acquisition includes the following assets, among other things, Ample Hills’ equipment,
inventory, and all intellectual property, including the names and marks of “AMPLE HILLS” and “AMPLE HILLS CREAMERY”
and all derivatives thereof. Pursuant to the Agreement, Buyer also paid an additional approximately $1.0 million to certain landlords
of Ample Hills in exchange for the right to assume leases with such landlords. The Transactions were funded by the Company with
cash on hand and will be accounted from in accordance with ASC 805 – Business Combinations. The Ample Hills entities a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contained certain customary representations and warranties
made by each party. Buyer and Ample Hills agreed to various customary covenants, including, among others, covenants regarding the
conduct of the Ample Hills businesses prior to the closing of the Transactions and covenants requiring Buyer and Ample Hills to
use commercially reasonable efforts to obtain certain third-party and governmental consents, approvals or other authorizations
required in connection with the Transactions. Tender Offer On July 21, 2020 – Schmitt Industries, Inc. announced the final
results of its previously announced cash tender offer to purchase up to $2.5 million of Schmitt’s common stock at a price
per share not less than $3.00 and not greater than $3.25 (the “Offer”). Based on the final count by Broadridge Corporate
Issuer Solutions, Inc., the depositary for the Offer, the Company has accepted for purchase 72,159 shares of Schmitt’s common
stock, for an aggregate cost of approximately $234,516, excluding fees and expenses relating to the Offer. Since the Offer was
not fully subscribed, no proration was required and all shares validly tendered and not withdrawn were accepted for purchase. The
depositary will promptly issue payment for the shares purchased. The shares purchased represent approximately 1.9% of the Company’s
common stock issued and outstanding as of July 20, 2020. Following consummation of the Offer, the Company has 3,784,554 shares
of common stock outstanding. Paycheck Protection Program Loan On August 3, 2020, Schmitt Industries received loan proceeds in
the amount of $584,534 and returned $264,476 of the funds received and Ample Hills received $1,471,022, as part of the Paycheck
Protection Program (“PPP”). The loan was granted as part of the Coronavirus Aid, Relief and Economic Security
Act (“CARES Act”), and provides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PPP
loan transactions will be accounted for in accordance with ASC 470.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Accounting Policies [Abstract]</t>
        </is>
      </c>
    </row>
    <row r="4">
      <c r="A4" s="4" t="inlineStr">
        <is>
          <t>Principles of Consolidation</t>
        </is>
      </c>
      <c r="B4" s="4" t="inlineStr">
        <is>
          <t xml:space="preserve">These Consolidated Financial Statements include those of the Company
and its wholly owned subsidiaries: Schmitt Measurement Systems, Inc. and Schmitt Industries (Canada) Limited. All significant intercompany
accounts and transactions have been eliminated in the preparation of the Consolidated Financial Statements. </t>
        </is>
      </c>
    </row>
    <row r="5">
      <c r="A5" s="4" t="inlineStr">
        <is>
          <t>Reclassification</t>
        </is>
      </c>
      <c r="B5" s="4" t="inlineStr">
        <is>
          <t xml:space="preserve">Certain amounts in the prior
period consolidated balance sheet have been reclassified to conform to the presentation of the current period. These
reclassifications had no effect on previously recorded net income. </t>
        </is>
      </c>
    </row>
    <row r="6">
      <c r="A6" s="4" t="inlineStr">
        <is>
          <t>Revenue Recognition</t>
        </is>
      </c>
      <c r="B6" s="4" t="inlineStr">
        <is>
          <t xml:space="preserve">The Company determines the amount of revenue it recognizes associated
with the transfer of each product or service. For sale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29,707 and $33,929 for the year ended May 31, 2020 and May 31, 2019, respectively. </t>
        </is>
      </c>
    </row>
    <row r="7">
      <c r="A7" s="4" t="inlineStr">
        <is>
          <t>Cash, Cash Equivalents and Restricted Cash</t>
        </is>
      </c>
      <c r="B7" s="4" t="inlineStr">
        <is>
          <t xml:space="preserve">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consists of an amount held in escrow
related to the sale of the balancer business segment, as described in notes to the financial statements. Once certain events are
complete, the restrictions on this cash payment will be released. The following table provides a reconciliation
of cash and cash equivalents and restricted cash as reported within the Consolidated Balance Sheets as of May 31, 2020 and 2019
to the sum of the same such amounts as shown in the Consolidated Statement of Cash Flows for the respective years then ended:
Years ended May 31,
2020 2019
Cash and cash equivalents $ 10,146,531 $ 1,467,435
Restricted cash 420,000 -
Total cash, cash equivalents and restricted cash shown in the Consolidated Statement of Cash Flows $ 10,566,531 $ 1,467,435 </t>
        </is>
      </c>
    </row>
    <row r="8">
      <c r="A8" s="4" t="inlineStr">
        <is>
          <t>Accounts Receivable</t>
        </is>
      </c>
      <c r="B8" s="4" t="inlineStr">
        <is>
          <t xml:space="preserve">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103,029 and $36,826 as of May 31, 2020 and 2019, respectively. </t>
        </is>
      </c>
    </row>
    <row r="9">
      <c r="A9" s="4" t="inlineStr">
        <is>
          <t>Inventories</t>
        </is>
      </c>
      <c r="B9" s="4" t="inlineStr">
        <is>
          <t xml:space="preserve">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Inventory balances as of May 31, 2020 and 2019, respectively, consisted
of:
Fiscal Year ended, May 31,
2020 2019
Raw materials $ 154,293 $ 347,095
Work-in-process 525,615 376,375
Finished goods 379,449 517,662
Total Inventory $ 1,059,357 $ 1,241,132 </t>
        </is>
      </c>
    </row>
    <row r="10">
      <c r="A10" s="4" t="inlineStr">
        <is>
          <t>Property and Equipment</t>
        </is>
      </c>
      <c r="B10" s="4" t="inlineStr">
        <is>
          <t xml:space="preserve">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Depreciation expense for the year ended May 31, 2020
and 2019 was $56,554 and $68,633, respectively. Net property, plant and equipment balances as
of May 31, 2020 and 2019, respectively, consisted of:
Fiscal Year ended, May 31,
2020 2019
Land $ 299,000 $ 299,000
Buildings and improvements 1,847,505 1,814,524
Furniture, fixtures and equipment 396,264 498,476
2,542,769 2,612,000
Less accumulated depreciation (1,890,633 ) (1,858,593 )
$ 652,136 $ 753,407 </t>
        </is>
      </c>
    </row>
    <row r="11">
      <c r="A11" s="4" t="inlineStr">
        <is>
          <t>Lease Accounting</t>
        </is>
      </c>
      <c r="B11" s="4" t="inlineStr">
        <is>
          <t xml:space="preserve">The Company determines if an arrangement is a lease or a service
contract at inception. Where an arrangement is a lease the Company determines if it is an operating lease or a finance lease. Subsequently,
if the arrangement is modified the Company reevaluates the classification. Buildings leased to others under operating leases are
included in property, plant and equipment. On November 22, 2019, the Company entered in
a commercial lease agreement, which has been accounted for pursuant to (ASU) No. 2016-02, “Leases (Topic 842)”. The
Company elected the practical expedient to not separate lease and non-lease components and will present property revenues as other
income, combined based upon the lease being determined to be the predominant component. The lessor commercial agreement contains a 10-year
term with a renewal option to extend, which will be considered a new, separate contract and will be recognized at the time the
option is exercised on a straight-line basis over the renewal period, and early termination options based on established terms
specific to the individual agreement. Minimum future lease payments receivable are as follows:
Years ending May 31,
2021 $ 283,578
2022 291,906
2023 300,666
2024 309,870
2025 319,164
Thereafter 1,557,600
Total undiscounted cash flow $ 3,062,784 </t>
        </is>
      </c>
    </row>
    <row r="12">
      <c r="A12" s="4" t="inlineStr">
        <is>
          <t>Intangible Assets and Impairment</t>
        </is>
      </c>
      <c r="B12" s="4" t="inlineStr">
        <is>
          <t xml:space="preserve">Amortizable intangible assets, which include purchased
technology and patents, are amortized over their estimated useful lives ranging from five to seventeen years. As of May 31,
2020 and May 31, 2019, amortizable intangible assets were $2,085,362 and $2,200,883, and accumulated amortization was
$1,797,760 and $1,808,698, respectively. Amortization expense for the year ended May 31, 2020 and May 31, 2019 was $104,583.
Amortization expense for each of the following years ending May 31 is expected to be as follows;
Years ending May 31,
2021 $ 104,583
2022 104,583
2023 78,436
2024 -
2025 -
Thereafter -
$ 287,602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20, no impairment
existed. </t>
        </is>
      </c>
    </row>
    <row r="13">
      <c r="A13" s="4" t="inlineStr">
        <is>
          <t>Customer Deposits and Prepayments</t>
        </is>
      </c>
      <c r="B13" s="4" t="inlineStr">
        <is>
          <t xml:space="preserve">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t>
        </is>
      </c>
    </row>
    <row r="14">
      <c r="A14" s="4" t="inlineStr">
        <is>
          <t>Other Accrued Liabilities</t>
        </is>
      </c>
      <c r="B14" s="4" t="inlineStr">
        <is>
          <t xml:space="preserve">As of May 31, 2020, other accrued liabilities included $237,633 of accrued professional and legal expenses
related to transaction and turn-around costs, $121,959 in costs related to Xact Monitoring services provided to clients for
Fiscal Year 2020, and $82,811 of customer deposits due to SBS Accretech. It also included an accrual for warranty reserve
and sales return reserve, recurring professional expenses for consulting relationships, legal fees related to business
planning expenses, amounts financed on a short-term arrangement for the purchase of the Company’s new enterprise resource
planning software and amounts owing under various professional fee contracts for which invoices have not yet been received. </t>
        </is>
      </c>
    </row>
    <row r="15">
      <c r="A15" s="4" t="inlineStr">
        <is>
          <t>Foreign Currency</t>
        </is>
      </c>
      <c r="B15" s="4" t="inlineStr">
        <is>
          <t xml:space="preserve">Financial statements for the Company’s subsidiaries outside
the United States are translated into U.S. dollars at year-end exchange rates for assets and liabilities and weighted average exchange
rates for income and expenses. The resulting translation adjustments are included as a separate component of stockholders’
equity titled “Accumulated Other Comprehensive Loss.” Transaction gains and losses are included in net income (loss). </t>
        </is>
      </c>
    </row>
    <row r="16">
      <c r="A16" s="4" t="inlineStr">
        <is>
          <t>Advertising</t>
        </is>
      </c>
      <c r="B16" s="4" t="inlineStr">
        <is>
          <t xml:space="preserve">Advertising costs included in general, administration and sales,
are expensed when the advertising first takes place. Advertising expense was $7,767 and $22,018 for the years ended May 31, 2020
and 2019, respectively. </t>
        </is>
      </c>
    </row>
    <row r="17">
      <c r="A17" s="4" t="inlineStr">
        <is>
          <t>Research and Development Costs</t>
        </is>
      </c>
      <c r="B17" s="4" t="inlineStr">
        <is>
          <t xml:space="preserve">Research and development costs, predominately internal labor costs
and costs of materials, are charged to expense when incurred. </t>
        </is>
      </c>
    </row>
    <row r="18">
      <c r="A18" s="4" t="inlineStr">
        <is>
          <t>Warranty Reserve</t>
        </is>
      </c>
      <c r="B18" s="4" t="inlineStr">
        <is>
          <t xml:space="preserve">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t>
        </is>
      </c>
    </row>
    <row r="19">
      <c r="A19" s="4" t="inlineStr">
        <is>
          <t>Stock-Based Compensation</t>
        </is>
      </c>
      <c r="B19" s="4" t="inlineStr">
        <is>
          <t xml:space="preserve">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t>
        </is>
      </c>
    </row>
    <row r="20">
      <c r="A20" s="4" t="inlineStr">
        <is>
          <t>Income Taxes</t>
        </is>
      </c>
      <c r="B20" s="4" t="inlineStr">
        <is>
          <t xml:space="preserve">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
        </is>
      </c>
    </row>
    <row r="21">
      <c r="A21" s="4" t="inlineStr">
        <is>
          <t>Accrued Liabilties</t>
        </is>
      </c>
      <c r="B21" s="4" t="inlineStr">
        <is>
          <t xml:space="preserve">In Q4 of Fiscal 2020, the Company determined that it was more likely
than not that the Company had a pre-existing tax liability related to prior periods. The Company has analyzed the liability and
estimated it to be $265,349 as of May 31, 2020. Accordingly, the Company recognized $265,349 in operating expenses in Q4 of Fiscal
2020 to accrue for the liability. </t>
        </is>
      </c>
    </row>
    <row r="22">
      <c r="A22" s="4" t="inlineStr">
        <is>
          <t>Earnings (Loss) Per Share</t>
        </is>
      </c>
      <c r="B22" s="4" t="inlineStr">
        <is>
          <t xml:space="preserve">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8,888 and 43,751 potentially dilutive common shares from outstanding
stock options have been excluded from diluted earnings (loss) per share for the years ended May 31, 2020 and 2019, respectively. </t>
        </is>
      </c>
    </row>
    <row r="23">
      <c r="A23" s="4" t="inlineStr">
        <is>
          <t>Concentration of Credit Risk</t>
        </is>
      </c>
      <c r="B23" s="4" t="inlineStr">
        <is>
          <t xml:space="preserve">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t>
        </is>
      </c>
    </row>
    <row r="24">
      <c r="A24" s="4" t="inlineStr">
        <is>
          <t>Financial Instruments</t>
        </is>
      </c>
      <c r="B24" s="4" t="inlineStr">
        <is>
          <t xml:space="preserve">The carrying value of all other financial instruments potentially
subject to valuation risk (principally consisting of cash and cash equivalents, accounts receivable, accounts payable and the current
portion of long-term liability) approximates fair value because of their short-term maturities. </t>
        </is>
      </c>
    </row>
    <row r="25">
      <c r="A25" s="4" t="inlineStr">
        <is>
          <t>Shipping and Handling</t>
        </is>
      </c>
      <c r="B25" s="4" t="inlineStr">
        <is>
          <t xml:space="preserve">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t>
        </is>
      </c>
    </row>
    <row r="26">
      <c r="A26" s="4" t="inlineStr">
        <is>
          <t>Use of Estimates</t>
        </is>
      </c>
      <c r="B26" s="4" t="inlineStr">
        <is>
          <t xml:space="preserve">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t>
        </is>
      </c>
    </row>
    <row r="27">
      <c r="A27" s="4" t="inlineStr">
        <is>
          <t>Recent Accounting Pronouncements</t>
        </is>
      </c>
      <c r="B27" s="4" t="inlineStr">
        <is>
          <t xml:space="preserve">In February 2016, the Financial Accounting Standards Board (“FASB”)
issued a new accounting standard on leasing. The new standard requires companies to record most leased assets and liabilities on
the balance sheet, and also proposed a dual model for recognizing expense. The Company adopted the standard as of June 1, 2019,
with retroactive reporting for prior periods (the comparative option). Adoption of these accounting changes did not have a material
impact on the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the Consolidated Financial Statements. In May 2017, the FASB issued a new accounting standard which provides
guidance about which changes to the terms or conditions of a share-based payment award require an entity to apply modification
accounting in ASC Topic 718. Under the guidance, modification accounting is required only if the fair value, the vesting conditions,
or the classification of the award (as equity or liability) changes as a result of the change in terms or conditions. This guidance
was effective for the Company beginning in 2019. Adoption of these accounting changes did not have a material impact on the Consolidated
Financial Statements. In June 2018, the FASB issued a new accounting standard which provides
guidance that expands the scope of Topic 718 to include share-based payment transactions for acquiring goods and services from
nonemployees. This guidance was effective for the Company beginning in 2019, with early adoption permitted. Adoption of these accounting
changes did not have a material impact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May 31, 2020</t>
        </is>
      </c>
    </row>
    <row r="3">
      <c r="A3" s="3" t="inlineStr">
        <is>
          <t>Accounting Policies [Abstract]</t>
        </is>
      </c>
    </row>
    <row r="4">
      <c r="A4" s="4" t="inlineStr">
        <is>
          <t>Reconciliation of cash and cash equivalents and restricted cash</t>
        </is>
      </c>
      <c r="B4" s="4" t="inlineStr">
        <is>
          <t xml:space="preserve">Years ended May 31,
2020 2019
Cash and cash equivalents $ 10,146,531 $ 1,467,435
Restricted cash 420,000 -
Total cash, cash equivalents and restricted cash shown in the Consolidated Statement of Cash Flows $ 10,566,531 $ 1,467,435 </t>
        </is>
      </c>
    </row>
    <row r="5">
      <c r="A5" s="4" t="inlineStr">
        <is>
          <t>Inventories</t>
        </is>
      </c>
      <c r="B5" s="4" t="inlineStr">
        <is>
          <t xml:space="preserve">Fiscal Year ended, May 31,
2020 2019
Raw materials $ 154,293 $ 347,095
Work-in-process 525,615 376,375
Finished goods 379,449 517,662
Total Inventory $ 1,059,357 $ 1,241,132 </t>
        </is>
      </c>
    </row>
    <row r="6">
      <c r="A6" s="4" t="inlineStr">
        <is>
          <t>Property and equipment</t>
        </is>
      </c>
      <c r="B6" s="4" t="inlineStr">
        <is>
          <t xml:space="preserve">Fiscal Year ended, May 31,
2020 2019
Land $ 299,000 $ 299,000
Buildings and improvements 1,847,505 1,814,524
Furniture, fixtures and equipment 396,264 498,476
2,542,769 2,612,000
Less accumulated depreciation (1,890,633 ) (1,858,593 )
$ 652,136 $ 753,407 </t>
        </is>
      </c>
    </row>
    <row r="7">
      <c r="A7" s="4" t="inlineStr">
        <is>
          <t>Minimum future lease payments receivable</t>
        </is>
      </c>
      <c r="B7" s="4" t="inlineStr">
        <is>
          <t xml:space="preserve">Years ending May 31,
2021 $ 283,578
2022 291,906
2023 300,666
2024 309,870
2025 319,164
Thereafter 1,557,600
Total undiscounted cash flow $ 3,062,784 </t>
        </is>
      </c>
    </row>
    <row r="8">
      <c r="A8" s="4" t="inlineStr">
        <is>
          <t>Intangible asset amortization expense</t>
        </is>
      </c>
      <c r="B8" s="4" t="inlineStr">
        <is>
          <t xml:space="preserve">Years ending May 31,
2021 $ 104,583
2022 104,583
2023 78,436
2024 -
2025 -
Thereafter -
$ 287,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10146531</v>
      </c>
      <c r="C3" s="5" t="n">
        <v>1467435</v>
      </c>
    </row>
    <row r="4">
      <c r="A4" s="4" t="inlineStr">
        <is>
          <t>Restricted cash</t>
        </is>
      </c>
      <c r="B4" s="6" t="n">
        <v>420000</v>
      </c>
      <c r="C4" s="6" t="n">
        <v>0</v>
      </c>
    </row>
    <row r="5">
      <c r="A5" s="4" t="inlineStr">
        <is>
          <t>Accounts receivable, net</t>
        </is>
      </c>
      <c r="B5" s="6" t="n">
        <v>574926</v>
      </c>
      <c r="C5" s="6" t="n">
        <v>631126</v>
      </c>
    </row>
    <row r="6">
      <c r="A6" s="4" t="inlineStr">
        <is>
          <t>Inventories</t>
        </is>
      </c>
      <c r="B6" s="6" t="n">
        <v>1059357</v>
      </c>
      <c r="C6" s="6" t="n">
        <v>1241132</v>
      </c>
    </row>
    <row r="7">
      <c r="A7" s="4" t="inlineStr">
        <is>
          <t>Prepaid expenses</t>
        </is>
      </c>
      <c r="B7" s="6" t="n">
        <v>60674</v>
      </c>
      <c r="C7" s="6" t="n">
        <v>101617</v>
      </c>
    </row>
    <row r="8">
      <c r="A8" s="4" t="inlineStr">
        <is>
          <t>Current assets held for sale</t>
        </is>
      </c>
      <c r="B8" s="6" t="n">
        <v>0</v>
      </c>
      <c r="C8" s="6" t="n">
        <v>5192384</v>
      </c>
    </row>
    <row r="9">
      <c r="A9" s="4" t="inlineStr">
        <is>
          <t>Total current assets</t>
        </is>
      </c>
      <c r="B9" s="6" t="n">
        <v>12261488</v>
      </c>
      <c r="C9" s="6" t="n">
        <v>8633694</v>
      </c>
    </row>
    <row r="10">
      <c r="A10" s="4" t="inlineStr">
        <is>
          <t>Property and equipment, net</t>
        </is>
      </c>
      <c r="B10" s="6" t="n">
        <v>652136</v>
      </c>
      <c r="C10" s="6" t="n">
        <v>753407</v>
      </c>
    </row>
    <row r="11">
      <c r="A11" s="3" t="inlineStr">
        <is>
          <t>Other assets</t>
        </is>
      </c>
    </row>
    <row r="12">
      <c r="A12" s="4" t="inlineStr">
        <is>
          <t>Intangible assets, net</t>
        </is>
      </c>
      <c r="B12" s="6" t="n">
        <v>287602</v>
      </c>
      <c r="C12" s="6" t="n">
        <v>392185</v>
      </c>
    </row>
    <row r="13">
      <c r="A13" s="4" t="inlineStr">
        <is>
          <t>Noncurrent assets held for sale</t>
        </is>
      </c>
      <c r="B13" s="6" t="n">
        <v>0</v>
      </c>
      <c r="C13" s="6" t="n">
        <v>85967</v>
      </c>
    </row>
    <row r="14">
      <c r="A14" s="4" t="inlineStr">
        <is>
          <t>Total assets</t>
        </is>
      </c>
      <c r="B14" s="6" t="n">
        <v>13201226</v>
      </c>
      <c r="C14" s="6" t="n">
        <v>9865253</v>
      </c>
    </row>
    <row r="15">
      <c r="A15" s="3" t="inlineStr">
        <is>
          <t>Current liabilities</t>
        </is>
      </c>
    </row>
    <row r="16">
      <c r="A16" s="4" t="inlineStr">
        <is>
          <t>Accounts payable</t>
        </is>
      </c>
      <c r="B16" s="6" t="n">
        <v>267660</v>
      </c>
      <c r="C16" s="6" t="n">
        <v>102566</v>
      </c>
    </row>
    <row r="17">
      <c r="A17" s="4" t="inlineStr">
        <is>
          <t>Accrued commissions</t>
        </is>
      </c>
      <c r="B17" s="6" t="n">
        <v>41450</v>
      </c>
      <c r="C17" s="6" t="n">
        <v>71663</v>
      </c>
    </row>
    <row r="18">
      <c r="A18" s="4" t="inlineStr">
        <is>
          <t>Accrued payroll liabilities</t>
        </is>
      </c>
      <c r="B18" s="6" t="n">
        <v>86372</v>
      </c>
      <c r="C18" s="6" t="n">
        <v>112351</v>
      </c>
    </row>
    <row r="19">
      <c r="A19" s="4" t="inlineStr">
        <is>
          <t>Accrued liabilities</t>
        </is>
      </c>
      <c r="B19" s="6" t="n">
        <v>265349</v>
      </c>
      <c r="C19" s="6" t="n">
        <v>0</v>
      </c>
    </row>
    <row r="20">
      <c r="A20" s="4" t="inlineStr">
        <is>
          <t>Customer deposits and prepayments</t>
        </is>
      </c>
      <c r="B20" s="6" t="n">
        <v>12239</v>
      </c>
      <c r="C20" s="6" t="n">
        <v>78376</v>
      </c>
    </row>
    <row r="21">
      <c r="A21" s="4" t="inlineStr">
        <is>
          <t>Other accrued liabilities</t>
        </is>
      </c>
      <c r="B21" s="6" t="n">
        <v>587492</v>
      </c>
      <c r="C21" s="6" t="n">
        <v>128353</v>
      </c>
    </row>
    <row r="22">
      <c r="A22" s="4" t="inlineStr">
        <is>
          <t>Income taxes payable</t>
        </is>
      </c>
      <c r="B22" s="6" t="n">
        <v>47462</v>
      </c>
      <c r="C22" s="6" t="n">
        <v>491</v>
      </c>
    </row>
    <row r="23">
      <c r="A23" s="4" t="inlineStr">
        <is>
          <t>Current portion of long-term liabilities</t>
        </is>
      </c>
      <c r="B23" s="6" t="n">
        <v>0</v>
      </c>
      <c r="C23" s="6" t="n">
        <v>20828</v>
      </c>
    </row>
    <row r="24">
      <c r="A24" s="4" t="inlineStr">
        <is>
          <t>Current liabilities held for sale</t>
        </is>
      </c>
      <c r="B24" s="6" t="n">
        <v>0</v>
      </c>
      <c r="C24" s="6" t="n">
        <v>849149</v>
      </c>
    </row>
    <row r="25">
      <c r="A25" s="4" t="inlineStr">
        <is>
          <t>Total current liabilities</t>
        </is>
      </c>
      <c r="B25" s="6" t="n">
        <v>1308024</v>
      </c>
      <c r="C25" s="6" t="n">
        <v>1363777</v>
      </c>
    </row>
    <row r="26">
      <c r="A26" s="4" t="inlineStr">
        <is>
          <t>Long-term liabilities</t>
        </is>
      </c>
      <c r="B26" s="6" t="n">
        <v>0</v>
      </c>
      <c r="C26" s="6" t="n">
        <v>28543</v>
      </c>
    </row>
    <row r="27">
      <c r="A27" s="4" t="inlineStr">
        <is>
          <t>Total liabilities</t>
        </is>
      </c>
      <c r="B27" s="6" t="n">
        <v>1308024</v>
      </c>
      <c r="C27" s="6" t="n">
        <v>1392320</v>
      </c>
    </row>
    <row r="28">
      <c r="A28" s="4" t="inlineStr">
        <is>
          <t>Commitments and contingencies (Note 4)</t>
        </is>
      </c>
      <c r="B28" s="4" t="inlineStr">
        <is>
          <t xml:space="preserve"> </t>
        </is>
      </c>
      <c r="C28" s="4" t="inlineStr">
        <is>
          <t xml:space="preserve"> </t>
        </is>
      </c>
    </row>
    <row r="29">
      <c r="A29" s="3" t="inlineStr">
        <is>
          <t>Stockholders' equity</t>
        </is>
      </c>
    </row>
    <row r="30">
      <c r="A30" s="4" t="inlineStr">
        <is>
          <t>Common stock, no par value, 20,000,000 shares authorized, 3,784,554 shares issued and outstanding at May 31, 2020 and 4,032,878 shares issued and outstanding at May 31, 2019</t>
        </is>
      </c>
      <c r="B30" s="6" t="n">
        <v>12257306</v>
      </c>
      <c r="C30" s="6" t="n">
        <v>13245439</v>
      </c>
    </row>
    <row r="31">
      <c r="A31" s="4" t="inlineStr">
        <is>
          <t>Accumulated other comprehensive loss</t>
        </is>
      </c>
      <c r="B31" s="6" t="n">
        <v>0</v>
      </c>
      <c r="C31" s="6" t="n">
        <v>-527827</v>
      </c>
    </row>
    <row r="32">
      <c r="A32" s="4" t="inlineStr">
        <is>
          <t>Accumulated deficit</t>
        </is>
      </c>
      <c r="B32" s="6" t="n">
        <v>-364104</v>
      </c>
      <c r="C32" s="6" t="n">
        <v>-4244679</v>
      </c>
    </row>
    <row r="33">
      <c r="A33" s="4" t="inlineStr">
        <is>
          <t>Total stockholders' equity</t>
        </is>
      </c>
      <c r="B33" s="6" t="n">
        <v>11893202</v>
      </c>
      <c r="C33" s="6" t="n">
        <v>8472933</v>
      </c>
    </row>
    <row r="34">
      <c r="A34" s="4" t="inlineStr">
        <is>
          <t>Total liabilities and stockholders' equity</t>
        </is>
      </c>
      <c r="B34" s="5" t="n">
        <v>13201226</v>
      </c>
      <c r="C34" s="5" t="n">
        <v>9865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Provision for income taxes</t>
        </is>
      </c>
      <c r="B4" s="4" t="inlineStr">
        <is>
          <t xml:space="preserve"> Year ended
May 31,
2020 2019
Current provision for continued
operations (14,368 ) 8,783
Current provision for discontinued operations 60,677 17,655
Deferred provision 999,420 329,035
Change in valuation
allowance (999,420 ) (329,035 )
Total provision
for income taxes $ 46,039 $ 26,438 </t>
        </is>
      </c>
    </row>
    <row r="5">
      <c r="A5" s="4" t="inlineStr">
        <is>
          <t>Deferred tax assets</t>
        </is>
      </c>
      <c r="B5" s="4" t="inlineStr">
        <is>
          <t xml:space="preserve">2020 2019
Basis difference for assets $ 162,853 $ 182,654
Inventory related items 75,500 169,585
Other reserves and liabilities 112,829 74,694
Net operating loss carryforward 624,650 1,507,141
General business and other credit carry forward 455,841 489,327
Other deferred items, net - 7,692
Gross deferred tax assets 1,431,673 2,431,093
Deferred tax asset valuation allowance (1,431,673 ) (2,431,093 )
Net deferred tax assets $ - $ - </t>
        </is>
      </c>
    </row>
    <row r="6">
      <c r="A6" s="4" t="inlineStr">
        <is>
          <t>Effective income tax rate reconciliation</t>
        </is>
      </c>
      <c r="B6" s="4" t="inlineStr">
        <is>
          <t>2020 2019
Statutory Federal Rate 21.0 % 21.0 %
State Taxes, net of federal benefit 5.3 % 5.3 %
Change in deferred tax valuation allowance -27.1 % -25.7 %
Impact of Tax Act 0 % 0.0 %
Stock-based compensation 0 % -1.8 %
R&amp;E tax credits 0.2 % 1.8 %
Effect of foreign income tax rates -0.1 % -3.4 %
Deferred tax true-up 0.0 % 4.1 %
State minimum taxes 1.7 % -1.0 %
Permanent and other differences 0.2 % -2.5 %
Effective Tax Rate 1.2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May 31, 2020</t>
        </is>
      </c>
    </row>
    <row r="3">
      <c r="A3" s="4" t="inlineStr">
        <is>
          <t>Fair value of stock options/restricted stock units granted</t>
        </is>
      </c>
      <c r="B3" s="4" t="inlineStr">
        <is>
          <t xml:space="preserve">Year Ended May 31,
2020 2019
Average risk-free interest rate N/A 3.1%
Expected life N/A 6.0 years
Expected volatility N/A 46.3% </t>
        </is>
      </c>
    </row>
    <row r="4">
      <c r="A4" s="4" t="inlineStr">
        <is>
          <t>Stock options outstanding</t>
        </is>
      </c>
      <c r="B4" s="4" t="inlineStr">
        <is>
          <t>Outstanding Options Exercisable Options
Number of Weighted Weighted Weighted
22,500 $ 1.70 6.9 $ 1.70</t>
        </is>
      </c>
    </row>
    <row r="5">
      <c r="A5" s="4" t="inlineStr">
        <is>
          <t>Stock option activity</t>
        </is>
      </c>
      <c r="B5" s="4" t="inlineStr">
        <is>
          <t xml:space="preserve">Number
of Weighted Weighted Aggregate
Options outstanding and exercisable
- May 31, 2018 318,332 $ 2.36 6.8 $ 751,264
Options granted 15,000 2.45
Options exercised (38,333 ) 1.70
Options forfeited/canceled (40,833 ) 2.66
Options outstanding and exercisable - May 31,
2019 254,166 $ 2.41 5.8 $ 612,540
Options granted -
Options exercised (69,166 ) 1.82
Options forfeited/canceled (162,500 ) 2.77
Options outstanding and exercisable - May 31,
2020 22,500 $ 1.70 6.9 $ 38,250 </t>
        </is>
      </c>
    </row>
    <row r="6">
      <c r="A6" s="4" t="inlineStr">
        <is>
          <t>Restricted Stock Units</t>
        </is>
      </c>
    </row>
    <row r="7">
      <c r="A7" s="4" t="inlineStr">
        <is>
          <t>Fair value of stock options/restricted stock units granted</t>
        </is>
      </c>
      <c r="B7" s="4" t="inlineStr">
        <is>
          <t xml:space="preserve">Year Ended May 31,
2020 2019
Expected stock price volatility 54.1% 50.1% - 57.5%
Expected dividend yield 0% 0%
Average risk-free interest rate 2.3% 2.55% - 2.98% </t>
        </is>
      </c>
    </row>
    <row r="8">
      <c r="A8" s="4" t="inlineStr">
        <is>
          <t>Restricted stock units granted</t>
        </is>
      </c>
      <c r="B8" s="4" t="inlineStr">
        <is>
          <t xml:space="preserve">Number of restricted stock units
Target Price
3,000 $ 4.00
3,000 $ 4.20
3,000 $ 4.40
3,000 $ 4.60
3,000 $ 4.80
3,000 $ 5.00 </t>
        </is>
      </c>
    </row>
    <row r="9">
      <c r="A9" s="4" t="inlineStr">
        <is>
          <t>Non-vested restricted stock unit activity</t>
        </is>
      </c>
      <c r="B9" s="4" t="inlineStr">
        <is>
          <t xml:space="preserve">Number
of Weighted Aggregate
Non-vested restricted stock
units - May 31, 2019 98,000 $ 2.94 $ 288,120
Restricted stock units
granted 87,478 2.99 261,559
Restricted stock units
vested (113,561 ) 2.83 (321,378 )
Restricted stock units
forfeited (16,770 ) 2.79 (46,788 )
Non-vested restricted
stock units - May 31, 2020 55,147 $ 3.28 $ 180,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and Reconciliation (Tables)</t>
        </is>
      </c>
      <c r="B1" s="2" t="inlineStr">
        <is>
          <t>12 Months Ended</t>
        </is>
      </c>
    </row>
    <row r="2">
      <c r="B2" s="2" t="inlineStr">
        <is>
          <t>May 31, 2020</t>
        </is>
      </c>
    </row>
    <row r="3">
      <c r="A3" s="3" t="inlineStr">
        <is>
          <t>Earnings Per Share [Abstract]</t>
        </is>
      </c>
    </row>
    <row r="4">
      <c r="A4" s="4" t="inlineStr">
        <is>
          <t>Earnings per share</t>
        </is>
      </c>
      <c r="B4" s="4" t="inlineStr">
        <is>
          <t>Net Weighted Avg Per Share
Income/(loss) Shares Amount
Year ended May 31, 2020
Basic earnings per share from continuing operations $ (0.47 )
Loss available to stockholders $ (1,842,304 ) 3,939,833
Effect of dilutive securities stock options - -
Diluted earnings per share
Loss available to common stockholders $ (1,842,304 ) $ 3,939,833 $ (0.47 )
Year ended May 31, 2019
Basic earnings per share from continuing operations $ (0.37 )
Loss available to stockholders $ (1,468,432 ) 4,005,795
Effect of dilutive securities stock options - -
Diluted earnings per share
Loss available to common stockholders $ (1,468,432 ) $ 4,005,795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0</t>
        </is>
      </c>
    </row>
    <row r="3">
      <c r="A3" s="3" t="inlineStr">
        <is>
          <t>Discontinued Operations and Disposal Groups [Abstract]</t>
        </is>
      </c>
    </row>
    <row r="4">
      <c r="A4" s="4" t="inlineStr">
        <is>
          <t>Discontinued operations</t>
        </is>
      </c>
      <c r="B4" s="4" t="inlineStr">
        <is>
          <t xml:space="preserve">The following table summarizes the consideration and gain recognized
in the year ended May 31, 2020 associated with the sale of the SBS Business:
Purchase Price $ 10,500,000
Cash in SEL 69,157
Less:
Net assets sold $ 4,460,177
Minimum cash 140,000
Transaction fees 453,287
Release of cumulative translation adjustment from OCI 455,848
Plus or minus:
Closing adjustments 107,000
Pre-tax gain on sale $ 5,166,845
Income taxes 62,100
Gain on sale, net of income taxes $ 5,104,745 The following are the carrying amounts of assets and liabilities
classified as held for sale and included as a part of discontinued operations:
2020 2019
Accounts receivable, net $ - $ 1,365,114
Inventories - 3,777,913
Prepaid expenses - 49,357
Current assets held for sale $ - $ 5,192,384
Property and equipment, net - 85,967
Noncurrent assets held for sale $ - $ 85,967
Accounts payable $ - $ 393,773
Accrued commissions - 128,453
Accrued payroll liabilities - 127,124
Customer deposits and prepayments - 109,860
Other accrued liabilities - 89,939
Current liabilities held for sale $ - $ 849,149
Net assets held for sale $ - $ 4,429,202 The following is a composition of the line items constituting income
from discontinued operations:
Fiscal year ended, May 31,
2020 2019
Net Sales $ 4,343,008 $ 9,080,717
Cost of revenue 2,374,251 5,876,176
Gross profit 1,968,757 3,204,541
Operating expenses:
General, administration and sales 1,252,222 2,771,254
Research and development 35,920 72,208
Total operating expenses 1,288,142 2,843,462
Operating income 680,615 361,079
Other income (expense), net (63,904 ) (85,972 )
Income before Taxes 616,711 275,107
Provision for Income taxes (1,423 ) 17,665
Net income from discontinued operations $ 618,134 $ 257,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The Company (Details Narrative) - Segments</t>
        </is>
      </c>
      <c r="B1" s="2" t="inlineStr">
        <is>
          <t>12 Months Ended</t>
        </is>
      </c>
    </row>
    <row r="2">
      <c r="B2" s="2" t="inlineStr">
        <is>
          <t>May 31, 2020</t>
        </is>
      </c>
      <c r="C2" s="2" t="inlineStr">
        <is>
          <t>May 31, 2019</t>
        </is>
      </c>
    </row>
    <row r="3">
      <c r="A3" s="3" t="inlineStr">
        <is>
          <t>Organization, Consolidation and Presentation of Financial Statements [Abstract]</t>
        </is>
      </c>
    </row>
    <row r="4">
      <c r="A4" s="4" t="inlineStr">
        <is>
          <t>Number of business segments</t>
        </is>
      </c>
      <c r="B4" s="6" t="n">
        <v>2</v>
      </c>
      <c r="C4" s="6" t="n">
        <v>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ignificant Accounting Policies (Details) - USD ($)</t>
        </is>
      </c>
      <c r="B1" s="2" t="inlineStr">
        <is>
          <t>May 31, 2020</t>
        </is>
      </c>
      <c r="C1" s="2" t="inlineStr">
        <is>
          <t>May 31, 2019</t>
        </is>
      </c>
      <c r="D1" s="2" t="inlineStr">
        <is>
          <t>May 31, 2018</t>
        </is>
      </c>
    </row>
    <row r="2">
      <c r="A2" s="3" t="inlineStr">
        <is>
          <t>Accounting Policies [Abstract]</t>
        </is>
      </c>
    </row>
    <row r="3">
      <c r="A3" s="4" t="inlineStr">
        <is>
          <t>Cash and cash equivalents</t>
        </is>
      </c>
      <c r="B3" s="5" t="n">
        <v>10146531</v>
      </c>
      <c r="C3" s="5" t="n">
        <v>1467435</v>
      </c>
    </row>
    <row r="4">
      <c r="A4" s="4" t="inlineStr">
        <is>
          <t>Restricted cash</t>
        </is>
      </c>
      <c r="B4" s="6" t="n">
        <v>420000</v>
      </c>
      <c r="C4" s="6" t="n">
        <v>0</v>
      </c>
    </row>
    <row r="5">
      <c r="A5" s="4" t="inlineStr">
        <is>
          <t>Total cash, cash equivalents, and restricted cash shown in the Consolidated Statement of Cash Flows</t>
        </is>
      </c>
      <c r="B5" s="5" t="n">
        <v>10566531</v>
      </c>
      <c r="C5" s="5" t="n">
        <v>1467435</v>
      </c>
      <c r="D5" s="5" t="n">
        <v>21115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ignificant Accounting Policies (Details 1) - USD ($)</t>
        </is>
      </c>
      <c r="B1" s="2" t="inlineStr">
        <is>
          <t>May 31, 2020</t>
        </is>
      </c>
      <c r="C1" s="2" t="inlineStr">
        <is>
          <t>May 31, 2019</t>
        </is>
      </c>
    </row>
    <row r="2">
      <c r="A2" s="3" t="inlineStr">
        <is>
          <t>Accounting Policies [Abstract]</t>
        </is>
      </c>
    </row>
    <row r="3">
      <c r="A3" s="4" t="inlineStr">
        <is>
          <t>Raw materials</t>
        </is>
      </c>
      <c r="B3" s="5" t="n">
        <v>154293</v>
      </c>
      <c r="C3" s="5" t="n">
        <v>347095</v>
      </c>
    </row>
    <row r="4">
      <c r="A4" s="4" t="inlineStr">
        <is>
          <t>Work-in-process</t>
        </is>
      </c>
      <c r="B4" s="6" t="n">
        <v>525615</v>
      </c>
      <c r="C4" s="6" t="n">
        <v>376375</v>
      </c>
    </row>
    <row r="5">
      <c r="A5" s="4" t="inlineStr">
        <is>
          <t>Finished goods</t>
        </is>
      </c>
      <c r="B5" s="6" t="n">
        <v>379449</v>
      </c>
      <c r="C5" s="6" t="n">
        <v>517662</v>
      </c>
    </row>
    <row r="6">
      <c r="A6" s="4" t="inlineStr">
        <is>
          <t>Inventories</t>
        </is>
      </c>
      <c r="B6" s="5" t="n">
        <v>1059357</v>
      </c>
      <c r="C6" s="5" t="n">
        <v>12411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ignificant Accounting Policies (Details 2) - USD ($)</t>
        </is>
      </c>
      <c r="B1" s="2" t="inlineStr">
        <is>
          <t>May 31, 2020</t>
        </is>
      </c>
      <c r="C1" s="2" t="inlineStr">
        <is>
          <t>May 31, 2019</t>
        </is>
      </c>
    </row>
    <row r="2">
      <c r="A2" s="4" t="inlineStr">
        <is>
          <t>Property, plant and equipment, gross</t>
        </is>
      </c>
      <c r="B2" s="5" t="n">
        <v>2542769</v>
      </c>
      <c r="C2" s="5" t="n">
        <v>2612000</v>
      </c>
    </row>
    <row r="3">
      <c r="A3" s="4" t="inlineStr">
        <is>
          <t>Less accumulated depreciation</t>
        </is>
      </c>
      <c r="B3" s="6" t="n">
        <v>-1890633</v>
      </c>
      <c r="C3" s="6" t="n">
        <v>-1858593</v>
      </c>
    </row>
    <row r="4">
      <c r="A4" s="4" t="inlineStr">
        <is>
          <t>Property, plant and equipment, net</t>
        </is>
      </c>
      <c r="B4" s="6" t="n">
        <v>652136</v>
      </c>
      <c r="C4" s="6" t="n">
        <v>753407</v>
      </c>
    </row>
    <row r="5">
      <c r="A5" s="4" t="inlineStr">
        <is>
          <t>Land</t>
        </is>
      </c>
    </row>
    <row r="6">
      <c r="A6" s="4" t="inlineStr">
        <is>
          <t>Property, plant and equipment, gross</t>
        </is>
      </c>
      <c r="B6" s="6" t="n">
        <v>299000</v>
      </c>
      <c r="C6" s="6" t="n">
        <v>299000</v>
      </c>
    </row>
    <row r="7">
      <c r="A7" s="4" t="inlineStr">
        <is>
          <t>Buildings and Improvements</t>
        </is>
      </c>
    </row>
    <row r="8">
      <c r="A8" s="4" t="inlineStr">
        <is>
          <t>Property, plant and equipment, gross</t>
        </is>
      </c>
      <c r="B8" s="6" t="n">
        <v>1847505</v>
      </c>
      <c r="C8" s="6" t="n">
        <v>1814524</v>
      </c>
    </row>
    <row r="9">
      <c r="A9" s="4" t="inlineStr">
        <is>
          <t>Furniture, Fixtures and Equipment</t>
        </is>
      </c>
    </row>
    <row r="10">
      <c r="A10" s="4" t="inlineStr">
        <is>
          <t>Property, plant and equipment, gross</t>
        </is>
      </c>
      <c r="B10" s="5" t="n">
        <v>396264</v>
      </c>
      <c r="C10" s="5" t="n">
        <v>4984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0" customWidth="1" min="2" max="2"/>
  </cols>
  <sheetData>
    <row r="1">
      <c r="A1" s="1" t="inlineStr">
        <is>
          <t>Significant Accounting Policies (Details 3)</t>
        </is>
      </c>
      <c r="B1" s="2" t="inlineStr">
        <is>
          <t>May 31, 2020USD ($)</t>
        </is>
      </c>
    </row>
    <row r="2">
      <c r="A2" s="3" t="inlineStr">
        <is>
          <t>Accounting Policies [Abstract]</t>
        </is>
      </c>
    </row>
    <row r="3">
      <c r="A3" s="4" t="inlineStr">
        <is>
          <t>2021</t>
        </is>
      </c>
      <c r="B3" s="5" t="n">
        <v>283578</v>
      </c>
    </row>
    <row r="4">
      <c r="A4" s="4" t="inlineStr">
        <is>
          <t>2022</t>
        </is>
      </c>
      <c r="B4" s="6" t="n">
        <v>291906</v>
      </c>
    </row>
    <row r="5">
      <c r="A5" s="4" t="inlineStr">
        <is>
          <t>2023</t>
        </is>
      </c>
      <c r="B5" s="6" t="n">
        <v>300666</v>
      </c>
    </row>
    <row r="6">
      <c r="A6" s="4" t="inlineStr">
        <is>
          <t>2024</t>
        </is>
      </c>
      <c r="B6" s="6" t="n">
        <v>309870</v>
      </c>
    </row>
    <row r="7">
      <c r="A7" s="4" t="inlineStr">
        <is>
          <t>2025</t>
        </is>
      </c>
      <c r="B7" s="6" t="n">
        <v>319164</v>
      </c>
    </row>
    <row r="8">
      <c r="A8" s="4" t="inlineStr">
        <is>
          <t>Thereafter</t>
        </is>
      </c>
      <c r="B8" s="6" t="n">
        <v>1557600</v>
      </c>
    </row>
    <row r="9">
      <c r="A9" s="4" t="inlineStr">
        <is>
          <t>Total undiscounted cash flow</t>
        </is>
      </c>
      <c r="B9" s="5" t="n">
        <v>30627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ignificant Accounting Policies (Details 4) - USD ($)</t>
        </is>
      </c>
      <c r="B1" s="2" t="inlineStr">
        <is>
          <t>May 31, 2020</t>
        </is>
      </c>
      <c r="C1" s="2" t="inlineStr">
        <is>
          <t>May 31, 2019</t>
        </is>
      </c>
    </row>
    <row r="2">
      <c r="A2" s="3" t="inlineStr">
        <is>
          <t>Accounting Policies [Abstract]</t>
        </is>
      </c>
    </row>
    <row r="3">
      <c r="A3" s="4" t="inlineStr">
        <is>
          <t>2021</t>
        </is>
      </c>
      <c r="B3" s="5" t="n">
        <v>104583</v>
      </c>
    </row>
    <row r="4">
      <c r="A4" s="4" t="inlineStr">
        <is>
          <t>2022</t>
        </is>
      </c>
      <c r="B4" s="6" t="n">
        <v>104583</v>
      </c>
    </row>
    <row r="5">
      <c r="A5" s="4" t="inlineStr">
        <is>
          <t>2023</t>
        </is>
      </c>
      <c r="B5" s="6" t="n">
        <v>78436</v>
      </c>
    </row>
    <row r="6">
      <c r="A6" s="4" t="inlineStr">
        <is>
          <t>2024</t>
        </is>
      </c>
      <c r="B6" s="6" t="n">
        <v>0</v>
      </c>
    </row>
    <row r="7">
      <c r="A7" s="4" t="inlineStr">
        <is>
          <t>2025</t>
        </is>
      </c>
      <c r="B7" s="6" t="n">
        <v>0</v>
      </c>
    </row>
    <row r="8">
      <c r="A8" s="4" t="inlineStr">
        <is>
          <t>Thereafter</t>
        </is>
      </c>
      <c r="B8" s="6" t="n">
        <v>0</v>
      </c>
    </row>
    <row r="9">
      <c r="A9" s="4" t="inlineStr">
        <is>
          <t>Total</t>
        </is>
      </c>
      <c r="B9" s="5" t="n">
        <v>287602</v>
      </c>
      <c r="C9" s="5" t="n">
        <v>392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3" t="inlineStr">
        <is>
          <t>Statement of Financial Position [Abstract]</t>
        </is>
      </c>
    </row>
    <row r="3">
      <c r="A3" s="4" t="inlineStr">
        <is>
          <t>Common stock, par value</t>
        </is>
      </c>
      <c r="B3" s="4" t="inlineStr">
        <is>
          <t>$ .00</t>
        </is>
      </c>
      <c r="C3" s="4" t="inlineStr">
        <is>
          <t>$ .00</t>
        </is>
      </c>
    </row>
    <row r="4">
      <c r="A4" s="4" t="inlineStr">
        <is>
          <t>Common stock, shares authorized</t>
        </is>
      </c>
      <c r="B4" s="6" t="n">
        <v>20000000</v>
      </c>
      <c r="C4" s="6" t="n">
        <v>20000000</v>
      </c>
    </row>
    <row r="5">
      <c r="A5" s="4" t="inlineStr">
        <is>
          <t>Common stock, shares issued</t>
        </is>
      </c>
      <c r="B5" s="6" t="n">
        <v>3784554</v>
      </c>
      <c r="C5" s="6" t="n">
        <v>4032878</v>
      </c>
    </row>
    <row r="6">
      <c r="A6" s="4" t="inlineStr">
        <is>
          <t>Common stock, shares outstanding</t>
        </is>
      </c>
      <c r="B6" s="6" t="n">
        <v>3784554</v>
      </c>
      <c r="C6" s="6" t="n">
        <v>4032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ignificant Accounting Policies (Details Narrative) - USD ($)</t>
        </is>
      </c>
      <c r="B1" s="2" t="inlineStr">
        <is>
          <t>12 Months Ended</t>
        </is>
      </c>
    </row>
    <row r="2">
      <c r="B2" s="2" t="inlineStr">
        <is>
          <t>May 31, 2020</t>
        </is>
      </c>
      <c r="C2" s="2" t="inlineStr">
        <is>
          <t>May 31, 2019</t>
        </is>
      </c>
    </row>
    <row r="3">
      <c r="A3" s="4" t="inlineStr">
        <is>
          <t>Allowance for doubtful accounts</t>
        </is>
      </c>
      <c r="B3" s="5" t="n">
        <v>103029</v>
      </c>
      <c r="C3" s="5" t="n">
        <v>36826</v>
      </c>
    </row>
    <row r="4">
      <c r="A4" s="4" t="inlineStr">
        <is>
          <t>Depreciation expense</t>
        </is>
      </c>
      <c r="B4" s="6" t="n">
        <v>56554</v>
      </c>
      <c r="C4" s="6" t="n">
        <v>68633</v>
      </c>
    </row>
    <row r="5">
      <c r="A5" s="4" t="inlineStr">
        <is>
          <t>Amortizable intangible assets</t>
        </is>
      </c>
      <c r="B5" s="6" t="n">
        <v>2085362</v>
      </c>
      <c r="C5" s="6" t="n">
        <v>2200883</v>
      </c>
    </row>
    <row r="6">
      <c r="A6" s="4" t="inlineStr">
        <is>
          <t>Accumulated amortization of intangible assets</t>
        </is>
      </c>
      <c r="B6" s="6" t="n">
        <v>1797760</v>
      </c>
      <c r="C6" s="6" t="n">
        <v>1808698</v>
      </c>
    </row>
    <row r="7">
      <c r="A7" s="4" t="inlineStr">
        <is>
          <t>Amortization expense</t>
        </is>
      </c>
      <c r="B7" s="6" t="n">
        <v>104583</v>
      </c>
      <c r="C7" s="6" t="n">
        <v>104583</v>
      </c>
    </row>
    <row r="8">
      <c r="A8" s="4" t="inlineStr">
        <is>
          <t>Impairment of intangible assets</t>
        </is>
      </c>
      <c r="B8" s="6" t="n">
        <v>0</v>
      </c>
      <c r="C8" s="6" t="n">
        <v>0</v>
      </c>
    </row>
    <row r="9">
      <c r="A9" s="4" t="inlineStr">
        <is>
          <t>Advertising expense</t>
        </is>
      </c>
      <c r="B9" s="5" t="n">
        <v>7767</v>
      </c>
      <c r="C9" s="5" t="n">
        <v>22018</v>
      </c>
    </row>
    <row r="10">
      <c r="A10" s="4" t="inlineStr">
        <is>
          <t>Stock options excluded from computation of earnings per share</t>
        </is>
      </c>
      <c r="B10" s="6" t="n">
        <v>8888</v>
      </c>
      <c r="C10" s="6" t="n">
        <v>43751</v>
      </c>
    </row>
    <row r="11">
      <c r="A11" s="4" t="inlineStr">
        <is>
          <t>Minimum</t>
        </is>
      </c>
    </row>
    <row r="12">
      <c r="A12" s="4" t="inlineStr">
        <is>
          <t>Intangible assets useful life</t>
        </is>
      </c>
      <c r="B12" s="4" t="inlineStr">
        <is>
          <t>5 years</t>
        </is>
      </c>
    </row>
    <row r="13">
      <c r="A13" s="4" t="inlineStr">
        <is>
          <t>Maximum</t>
        </is>
      </c>
    </row>
    <row r="14">
      <c r="A14" s="4" t="inlineStr">
        <is>
          <t>Intangible assets useful life</t>
        </is>
      </c>
      <c r="B14" s="4" t="inlineStr">
        <is>
          <t>17 years</t>
        </is>
      </c>
    </row>
    <row r="15">
      <c r="A15" s="4" t="inlineStr">
        <is>
          <t>Furniture, Fixtures and Equipment | Minimum</t>
        </is>
      </c>
    </row>
    <row r="16">
      <c r="A16" s="4" t="inlineStr">
        <is>
          <t>Property and equipment useful life</t>
        </is>
      </c>
      <c r="B16" s="4" t="inlineStr">
        <is>
          <t>3 years</t>
        </is>
      </c>
    </row>
    <row r="17">
      <c r="A17" s="4" t="inlineStr">
        <is>
          <t>Furniture, Fixtures and Equipment | Maximum</t>
        </is>
      </c>
    </row>
    <row r="18">
      <c r="A18" s="4" t="inlineStr">
        <is>
          <t>Property and equipment useful life</t>
        </is>
      </c>
      <c r="B18" s="4" t="inlineStr">
        <is>
          <t>7 years</t>
        </is>
      </c>
    </row>
    <row r="19">
      <c r="A19" s="4" t="inlineStr">
        <is>
          <t>Vehicles</t>
        </is>
      </c>
    </row>
    <row r="20">
      <c r="A20" s="4" t="inlineStr">
        <is>
          <t>Property and equipment useful life</t>
        </is>
      </c>
      <c r="B20" s="4" t="inlineStr">
        <is>
          <t>3 years</t>
        </is>
      </c>
    </row>
    <row r="21">
      <c r="A21" s="4" t="inlineStr">
        <is>
          <t>Buildings and Improvements</t>
        </is>
      </c>
    </row>
    <row r="22">
      <c r="A22" s="4" t="inlineStr">
        <is>
          <t>Property and equipment useful life</t>
        </is>
      </c>
      <c r="B22" s="4" t="inlineStr">
        <is>
          <t>25 years</t>
        </is>
      </c>
    </row>
    <row r="23">
      <c r="A23" s="4" t="inlineStr">
        <is>
          <t>Shipping and Handling</t>
        </is>
      </c>
    </row>
    <row r="24">
      <c r="A24" s="4" t="inlineStr">
        <is>
          <t>Revenues</t>
        </is>
      </c>
      <c r="B24" s="5" t="n">
        <v>29707</v>
      </c>
      <c r="C24" s="5" t="n">
        <v>339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Income Taxes (Details) - USD ($)</t>
        </is>
      </c>
      <c r="B1" s="2" t="inlineStr">
        <is>
          <t>12 Months Ended</t>
        </is>
      </c>
    </row>
    <row r="2">
      <c r="B2" s="2" t="inlineStr">
        <is>
          <t>May 31, 2020</t>
        </is>
      </c>
      <c r="C2" s="2" t="inlineStr">
        <is>
          <t>May 31, 2019</t>
        </is>
      </c>
    </row>
    <row r="3">
      <c r="A3" s="3" t="inlineStr">
        <is>
          <t>Income Tax Disclosure [Abstract]</t>
        </is>
      </c>
    </row>
    <row r="4">
      <c r="A4" s="4" t="inlineStr">
        <is>
          <t>Current provision for continued operations</t>
        </is>
      </c>
      <c r="B4" s="5" t="n">
        <v>-14638</v>
      </c>
      <c r="C4" s="5" t="n">
        <v>8783</v>
      </c>
    </row>
    <row r="5">
      <c r="A5" s="4" t="inlineStr">
        <is>
          <t>Current provision for discontinued operations</t>
        </is>
      </c>
      <c r="B5" s="6" t="n">
        <v>60677</v>
      </c>
      <c r="C5" s="6" t="n">
        <v>17655</v>
      </c>
    </row>
    <row r="6">
      <c r="A6" s="4" t="inlineStr">
        <is>
          <t>Deferred provision</t>
        </is>
      </c>
      <c r="B6" s="6" t="n">
        <v>999420</v>
      </c>
      <c r="C6" s="6" t="n">
        <v>329035</v>
      </c>
    </row>
    <row r="7">
      <c r="A7" s="4" t="inlineStr">
        <is>
          <t>Change in valuation allowance</t>
        </is>
      </c>
      <c r="B7" s="6" t="n">
        <v>-999420</v>
      </c>
      <c r="C7" s="6" t="n">
        <v>-329035</v>
      </c>
    </row>
    <row r="8">
      <c r="A8" s="4" t="inlineStr">
        <is>
          <t>Total provision for income taxes</t>
        </is>
      </c>
      <c r="B8" s="5" t="n">
        <v>46039</v>
      </c>
      <c r="C8" s="5" t="n">
        <v>264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Income Taxes (Details 1) - USD ($)</t>
        </is>
      </c>
      <c r="B1" s="2" t="inlineStr">
        <is>
          <t>May 31, 2020</t>
        </is>
      </c>
      <c r="C1" s="2" t="inlineStr">
        <is>
          <t>May 31, 2019</t>
        </is>
      </c>
    </row>
    <row r="2">
      <c r="A2" s="3" t="inlineStr">
        <is>
          <t>Income Tax Disclosure [Abstract]</t>
        </is>
      </c>
    </row>
    <row r="3">
      <c r="A3" s="4" t="inlineStr">
        <is>
          <t>Basis difference of assets</t>
        </is>
      </c>
      <c r="B3" s="5" t="n">
        <v>162853</v>
      </c>
      <c r="C3" s="5" t="n">
        <v>182654</v>
      </c>
    </row>
    <row r="4">
      <c r="A4" s="4" t="inlineStr">
        <is>
          <t>Inventory related items</t>
        </is>
      </c>
      <c r="B4" s="6" t="n">
        <v>75500</v>
      </c>
      <c r="C4" s="6" t="n">
        <v>169585</v>
      </c>
    </row>
    <row r="5">
      <c r="A5" s="4" t="inlineStr">
        <is>
          <t>Other reserves and liabilities</t>
        </is>
      </c>
      <c r="B5" s="6" t="n">
        <v>112829</v>
      </c>
      <c r="C5" s="6" t="n">
        <v>74694</v>
      </c>
    </row>
    <row r="6">
      <c r="A6" s="4" t="inlineStr">
        <is>
          <t>Net operating loss carryforward</t>
        </is>
      </c>
      <c r="B6" s="6" t="n">
        <v>624650</v>
      </c>
      <c r="C6" s="6" t="n">
        <v>1507141</v>
      </c>
    </row>
    <row r="7">
      <c r="A7" s="4" t="inlineStr">
        <is>
          <t>General business and other credit carryforward</t>
        </is>
      </c>
      <c r="B7" s="6" t="n">
        <v>455841</v>
      </c>
      <c r="C7" s="6" t="n">
        <v>489327</v>
      </c>
    </row>
    <row r="8">
      <c r="A8" s="4" t="inlineStr">
        <is>
          <t>Other deferred items, net</t>
        </is>
      </c>
      <c r="B8" s="6" t="n">
        <v>0</v>
      </c>
      <c r="C8" s="6" t="n">
        <v>7692</v>
      </c>
    </row>
    <row r="9">
      <c r="A9" s="4" t="inlineStr">
        <is>
          <t>Gross deferred tax assets</t>
        </is>
      </c>
      <c r="B9" s="6" t="n">
        <v>1431673</v>
      </c>
      <c r="C9" s="6" t="n">
        <v>2431093</v>
      </c>
    </row>
    <row r="10">
      <c r="A10" s="4" t="inlineStr">
        <is>
          <t>Deferred tax asset valuation allowance</t>
        </is>
      </c>
      <c r="B10" s="6" t="n">
        <v>-1431673</v>
      </c>
      <c r="C10" s="6" t="n">
        <v>-2431093</v>
      </c>
    </row>
    <row r="11">
      <c r="A11" s="4" t="inlineStr">
        <is>
          <t>Net deferred tax assets</t>
        </is>
      </c>
      <c r="B11" s="5" t="n">
        <v>0</v>
      </c>
      <c r="C1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2)</t>
        </is>
      </c>
      <c r="B1" s="2" t="inlineStr">
        <is>
          <t>12 Months Ended</t>
        </is>
      </c>
    </row>
    <row r="2">
      <c r="B2" s="2" t="inlineStr">
        <is>
          <t>May 31, 2020</t>
        </is>
      </c>
      <c r="C2" s="2" t="inlineStr">
        <is>
          <t>May 31, 2019</t>
        </is>
      </c>
    </row>
    <row r="3">
      <c r="A3" s="3" t="inlineStr">
        <is>
          <t>Income Tax Disclosure [Abstract]</t>
        </is>
      </c>
    </row>
    <row r="4">
      <c r="A4" s="4" t="inlineStr">
        <is>
          <t>Statutory federal rate</t>
        </is>
      </c>
      <c r="B4" s="4" t="inlineStr">
        <is>
          <t>21.00%</t>
        </is>
      </c>
      <c r="C4" s="4" t="inlineStr">
        <is>
          <t>21.00%</t>
        </is>
      </c>
    </row>
    <row r="5">
      <c r="A5" s="4" t="inlineStr">
        <is>
          <t>State taxes, net of federal benefit</t>
        </is>
      </c>
      <c r="B5" s="4" t="inlineStr">
        <is>
          <t>5.30%</t>
        </is>
      </c>
      <c r="C5" s="4" t="inlineStr">
        <is>
          <t>5.30%</t>
        </is>
      </c>
    </row>
    <row r="6">
      <c r="A6" s="4" t="inlineStr">
        <is>
          <t>Change in deferred tax valuation allowance</t>
        </is>
      </c>
      <c r="B6" s="4" t="inlineStr">
        <is>
          <t>(27.10%)</t>
        </is>
      </c>
      <c r="C6" s="4" t="inlineStr">
        <is>
          <t>(25.70%)</t>
        </is>
      </c>
    </row>
    <row r="7">
      <c r="A7" s="4" t="inlineStr">
        <is>
          <t>Impact of Tax Act</t>
        </is>
      </c>
      <c r="B7" s="4" t="inlineStr">
        <is>
          <t>0.00%</t>
        </is>
      </c>
      <c r="C7" s="4" t="inlineStr">
        <is>
          <t>0.00%</t>
        </is>
      </c>
    </row>
    <row r="8">
      <c r="A8" s="4" t="inlineStr">
        <is>
          <t>Stock-based compensation</t>
        </is>
      </c>
      <c r="B8" s="4" t="inlineStr">
        <is>
          <t>0.00%</t>
        </is>
      </c>
      <c r="C8" s="4" t="inlineStr">
        <is>
          <t>(1.80%)</t>
        </is>
      </c>
    </row>
    <row r="9">
      <c r="A9" s="4" t="inlineStr">
        <is>
          <t>R&amp;E tax credits</t>
        </is>
      </c>
      <c r="B9" s="4" t="inlineStr">
        <is>
          <t>0.20%</t>
        </is>
      </c>
      <c r="C9" s="4" t="inlineStr">
        <is>
          <t>1.80%</t>
        </is>
      </c>
    </row>
    <row r="10">
      <c r="A10" s="4" t="inlineStr">
        <is>
          <t>Effect of foreign income tax rates</t>
        </is>
      </c>
      <c r="B10" s="4" t="inlineStr">
        <is>
          <t>(0.10%)</t>
        </is>
      </c>
      <c r="C10" s="4" t="inlineStr">
        <is>
          <t>(3.40%)</t>
        </is>
      </c>
    </row>
    <row r="11">
      <c r="A11" s="4" t="inlineStr">
        <is>
          <t>Deferred tax true-up</t>
        </is>
      </c>
      <c r="B11" s="4" t="inlineStr">
        <is>
          <t>0.00%</t>
        </is>
      </c>
      <c r="C11" s="4" t="inlineStr">
        <is>
          <t>4.10%</t>
        </is>
      </c>
    </row>
    <row r="12">
      <c r="A12" s="4" t="inlineStr">
        <is>
          <t>State minimum taxes</t>
        </is>
      </c>
      <c r="B12" s="4" t="inlineStr">
        <is>
          <t>1.70%</t>
        </is>
      </c>
      <c r="C12" s="4" t="inlineStr">
        <is>
          <t>(1.00%)</t>
        </is>
      </c>
    </row>
    <row r="13">
      <c r="A13" s="4" t="inlineStr">
        <is>
          <t>Permanent and other differences</t>
        </is>
      </c>
      <c r="B13" s="4" t="inlineStr">
        <is>
          <t>0.20%</t>
        </is>
      </c>
      <c r="C13" s="4" t="inlineStr">
        <is>
          <t>(2.50%)</t>
        </is>
      </c>
    </row>
    <row r="14">
      <c r="A14" s="4" t="inlineStr">
        <is>
          <t>Effective tax rate</t>
        </is>
      </c>
      <c r="B14" s="4" t="inlineStr">
        <is>
          <t>1.20%</t>
        </is>
      </c>
      <c r="C14" s="4" t="inlineStr">
        <is>
          <t>(2.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Income Taxes (Details Narrative) - USD ($)</t>
        </is>
      </c>
      <c r="B1" s="2" t="inlineStr">
        <is>
          <t>12 Months Ended</t>
        </is>
      </c>
    </row>
    <row r="2">
      <c r="B2" s="2" t="inlineStr">
        <is>
          <t>May 31, 2020</t>
        </is>
      </c>
      <c r="C2" s="2" t="inlineStr">
        <is>
          <t>May 31, 2019</t>
        </is>
      </c>
    </row>
    <row r="3">
      <c r="A3" s="4" t="inlineStr">
        <is>
          <t>Change in valuation allowance</t>
        </is>
      </c>
      <c r="B3" s="5" t="n">
        <v>-999420</v>
      </c>
      <c r="C3" s="5" t="n">
        <v>-329035</v>
      </c>
    </row>
    <row r="4">
      <c r="A4" s="4" t="inlineStr">
        <is>
          <t>Liability for payment of interest and penalties</t>
        </is>
      </c>
      <c r="B4" s="6" t="n">
        <v>0</v>
      </c>
      <c r="C4" s="5" t="n">
        <v>0</v>
      </c>
    </row>
    <row r="5">
      <c r="A5" s="4" t="inlineStr">
        <is>
          <t>Federal</t>
        </is>
      </c>
    </row>
    <row r="6">
      <c r="A6" s="4" t="inlineStr">
        <is>
          <t>Net operating loss carryforwards</t>
        </is>
      </c>
      <c r="B6" s="5" t="n">
        <v>2230773</v>
      </c>
    </row>
    <row r="7">
      <c r="A7" s="4" t="inlineStr">
        <is>
          <t>Net operating loss carryforwards expiration date</t>
        </is>
      </c>
      <c r="B7" s="4" t="inlineStr">
        <is>
          <t>May 31,
		2037</t>
        </is>
      </c>
    </row>
    <row r="8">
      <c r="A8" s="4" t="inlineStr">
        <is>
          <t>State</t>
        </is>
      </c>
    </row>
    <row r="9">
      <c r="A9" s="4" t="inlineStr">
        <is>
          <t>Net operating loss carryforwards</t>
        </is>
      </c>
      <c r="B9" s="5" t="n">
        <v>2690375</v>
      </c>
    </row>
    <row r="10">
      <c r="A10" s="4" t="inlineStr">
        <is>
          <t>Net operating loss carryforwards expiration date</t>
        </is>
      </c>
      <c r="B10" s="4" t="inlineStr">
        <is>
          <t>May 31,
		2031</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0</t>
        </is>
      </c>
      <c r="C2" s="2" t="inlineStr">
        <is>
          <t>May 31, 2019</t>
        </is>
      </c>
    </row>
    <row r="3">
      <c r="A3" s="3" t="inlineStr">
        <is>
          <t>Commitments and Contingencies Disclosure [Abstract]</t>
        </is>
      </c>
    </row>
    <row r="4">
      <c r="A4" s="4" t="inlineStr">
        <is>
          <t>Royalty expense</t>
        </is>
      </c>
      <c r="B4" s="5" t="n">
        <v>29965</v>
      </c>
      <c r="C4" s="5" t="n">
        <v>1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tock Based Compensation (Details) - Stock Options</t>
        </is>
      </c>
      <c r="B1" s="2" t="inlineStr">
        <is>
          <t>12 Months Ended</t>
        </is>
      </c>
    </row>
    <row r="2">
      <c r="B2" s="2" t="inlineStr">
        <is>
          <t>May 31, 2020</t>
        </is>
      </c>
      <c r="C2" s="2" t="inlineStr">
        <is>
          <t>May 31, 2019</t>
        </is>
      </c>
    </row>
    <row r="3">
      <c r="A3" s="4" t="inlineStr">
        <is>
          <t>Average risk-free interest rate</t>
        </is>
      </c>
      <c r="B3" s="4" t="inlineStr">
        <is>
          <t>0.00%</t>
        </is>
      </c>
      <c r="C3" s="4" t="inlineStr">
        <is>
          <t>3.10%</t>
        </is>
      </c>
    </row>
    <row r="4">
      <c r="A4" s="4" t="inlineStr">
        <is>
          <t>Expected life</t>
        </is>
      </c>
      <c r="B4" s="4" t="inlineStr">
        <is>
          <t>0 years</t>
        </is>
      </c>
      <c r="C4" s="4" t="inlineStr">
        <is>
          <t>6 years</t>
        </is>
      </c>
    </row>
    <row r="5">
      <c r="A5" s="4" t="inlineStr">
        <is>
          <t>Expected volatility</t>
        </is>
      </c>
      <c r="B5" s="4" t="inlineStr">
        <is>
          <t>0.00%</t>
        </is>
      </c>
      <c r="C5" s="4" t="inlineStr">
        <is>
          <t>46.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6" customWidth="1" min="2" max="2"/>
    <col width="13" customWidth="1" min="3" max="3"/>
    <col width="13" customWidth="1" min="4" max="4"/>
  </cols>
  <sheetData>
    <row r="1">
      <c r="A1" s="1" t="inlineStr">
        <is>
          <t>Stock Based Compensation (Details 1) - $ / shares</t>
        </is>
      </c>
      <c r="B1" s="2" t="inlineStr">
        <is>
          <t>12 Months Ended</t>
        </is>
      </c>
    </row>
    <row r="2">
      <c r="B2" s="2" t="inlineStr">
        <is>
          <t>May 31, 2020</t>
        </is>
      </c>
      <c r="C2" s="2" t="inlineStr">
        <is>
          <t>May 31, 2019</t>
        </is>
      </c>
      <c r="D2" s="2" t="inlineStr">
        <is>
          <t>May 31, 2018</t>
        </is>
      </c>
    </row>
    <row r="3">
      <c r="A3" s="3" t="inlineStr">
        <is>
          <t>Share-based Payment Arrangement [Abstract]</t>
        </is>
      </c>
    </row>
    <row r="4">
      <c r="A4" s="4" t="inlineStr">
        <is>
          <t>Outstanding options</t>
        </is>
      </c>
      <c r="B4" s="6" t="n">
        <v>22500</v>
      </c>
      <c r="C4" s="6" t="n">
        <v>254166</v>
      </c>
      <c r="D4" s="6" t="n">
        <v>318332</v>
      </c>
    </row>
    <row r="5">
      <c r="A5" s="4" t="inlineStr">
        <is>
          <t>Weighted average exercise price, outstanding options</t>
        </is>
      </c>
      <c r="B5" s="7" t="n">
        <v>1.7</v>
      </c>
      <c r="C5" s="7" t="n">
        <v>2.41</v>
      </c>
      <c r="D5" s="7" t="n">
        <v>2.36</v>
      </c>
    </row>
    <row r="6">
      <c r="A6" s="4" t="inlineStr">
        <is>
          <t>Weighted average remaining contractual term (years), exercisable options</t>
        </is>
      </c>
      <c r="B6" s="4" t="inlineStr">
        <is>
          <t>6 years 10 months 24 days</t>
        </is>
      </c>
    </row>
    <row r="7">
      <c r="A7" s="4" t="inlineStr">
        <is>
          <t>Weighted average exercise price, exercisable options</t>
        </is>
      </c>
      <c r="B7" s="7" t="n">
        <v>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6" customWidth="1" min="2" max="2"/>
    <col width="25" customWidth="1" min="3" max="3"/>
    <col width="25" customWidth="1" min="4" max="4"/>
  </cols>
  <sheetData>
    <row r="1">
      <c r="A1" s="1" t="inlineStr">
        <is>
          <t>Stock Based Compensation (Details 2) - USD ($)</t>
        </is>
      </c>
      <c r="B1" s="2" t="inlineStr">
        <is>
          <t>12 Months Ended</t>
        </is>
      </c>
    </row>
    <row r="2">
      <c r="B2" s="2" t="inlineStr">
        <is>
          <t>May 31, 2020</t>
        </is>
      </c>
      <c r="C2" s="2" t="inlineStr">
        <is>
          <t>May 31, 2019</t>
        </is>
      </c>
      <c r="D2" s="2" t="inlineStr">
        <is>
          <t>May 31, 2018</t>
        </is>
      </c>
    </row>
    <row r="3">
      <c r="A3" s="3" t="inlineStr">
        <is>
          <t>Share-based Payment Arrangement [Abstract]</t>
        </is>
      </c>
    </row>
    <row r="4">
      <c r="A4" s="4" t="inlineStr">
        <is>
          <t>Options outstanding, beginning</t>
        </is>
      </c>
      <c r="B4" s="6" t="n">
        <v>254166</v>
      </c>
      <c r="C4" s="6" t="n">
        <v>318332</v>
      </c>
    </row>
    <row r="5">
      <c r="A5" s="4" t="inlineStr">
        <is>
          <t>Options granted</t>
        </is>
      </c>
      <c r="B5" s="6" t="n">
        <v>0</v>
      </c>
      <c r="C5" s="6" t="n">
        <v>15000</v>
      </c>
    </row>
    <row r="6">
      <c r="A6" s="4" t="inlineStr">
        <is>
          <t>Options exercised</t>
        </is>
      </c>
      <c r="B6" s="6" t="n">
        <v>-69166</v>
      </c>
      <c r="C6" s="6" t="n">
        <v>-38333</v>
      </c>
    </row>
    <row r="7">
      <c r="A7" s="4" t="inlineStr">
        <is>
          <t>Options forfeited/cancelled</t>
        </is>
      </c>
      <c r="B7" s="6" t="n">
        <v>-162500</v>
      </c>
      <c r="C7" s="6" t="n">
        <v>-40833</v>
      </c>
    </row>
    <row r="8">
      <c r="A8" s="4" t="inlineStr">
        <is>
          <t>Options outstanding, ending</t>
        </is>
      </c>
      <c r="B8" s="6" t="n">
        <v>22500</v>
      </c>
      <c r="C8" s="6" t="n">
        <v>254166</v>
      </c>
      <c r="D8" s="6" t="n">
        <v>318332</v>
      </c>
    </row>
    <row r="9">
      <c r="A9" s="4" t="inlineStr">
        <is>
          <t>Weighted average exercise price outstanding, beginning</t>
        </is>
      </c>
      <c r="B9" s="7" t="n">
        <v>2.41</v>
      </c>
      <c r="C9" s="7" t="n">
        <v>2.36</v>
      </c>
    </row>
    <row r="10">
      <c r="A10" s="4" t="inlineStr">
        <is>
          <t>Weighted average exercise price granted</t>
        </is>
      </c>
      <c r="B10" s="4" t="inlineStr">
        <is>
          <t>.00</t>
        </is>
      </c>
      <c r="C10" s="8" t="n">
        <v>2.45</v>
      </c>
    </row>
    <row r="11">
      <c r="A11" s="4" t="inlineStr">
        <is>
          <t>Weighted average exercise price exercised</t>
        </is>
      </c>
      <c r="B11" s="8" t="n">
        <v>1.82</v>
      </c>
      <c r="C11" s="8" t="n">
        <v>1.7</v>
      </c>
    </row>
    <row r="12">
      <c r="A12" s="4" t="inlineStr">
        <is>
          <t>Weighted average exercise price forfeited/cancelled</t>
        </is>
      </c>
      <c r="B12" s="8" t="n">
        <v>2.77</v>
      </c>
      <c r="C12" s="8" t="n">
        <v>2.66</v>
      </c>
    </row>
    <row r="13">
      <c r="A13" s="4" t="inlineStr">
        <is>
          <t>Weighted average exercise price outstanding, ending</t>
        </is>
      </c>
      <c r="B13" s="7" t="n">
        <v>1.7</v>
      </c>
      <c r="C13" s="7" t="n">
        <v>2.41</v>
      </c>
      <c r="D13" s="7" t="n">
        <v>2.36</v>
      </c>
    </row>
    <row r="14">
      <c r="A14" s="4" t="inlineStr">
        <is>
          <t>Weighted average remaining contractual term (years)</t>
        </is>
      </c>
      <c r="B14" s="4" t="inlineStr">
        <is>
          <t>6 years 10 months 24 days</t>
        </is>
      </c>
      <c r="C14" s="4" t="inlineStr">
        <is>
          <t>5 years 9 months 18 days</t>
        </is>
      </c>
      <c r="D14" s="4" t="inlineStr">
        <is>
          <t>6 years 9 months 18 days</t>
        </is>
      </c>
    </row>
    <row r="15">
      <c r="A15" s="4" t="inlineStr">
        <is>
          <t>Aggregate intrinsic value</t>
        </is>
      </c>
      <c r="B15" s="5" t="n">
        <v>38250</v>
      </c>
      <c r="C15" s="5" t="n">
        <v>612540</v>
      </c>
      <c r="D15" s="5" t="n">
        <v>7512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Stock Based Compensation (Details 3) - Restricted Stock Units</t>
        </is>
      </c>
      <c r="B1" s="2" t="inlineStr">
        <is>
          <t>12 Months Ended</t>
        </is>
      </c>
    </row>
    <row r="2">
      <c r="B2" s="2" t="inlineStr">
        <is>
          <t>May 31, 2020</t>
        </is>
      </c>
      <c r="C2" s="2" t="inlineStr">
        <is>
          <t>May 31, 2019</t>
        </is>
      </c>
    </row>
    <row r="3">
      <c r="A3" s="4" t="inlineStr">
        <is>
          <t>Expected stock price volatility</t>
        </is>
      </c>
      <c r="B3" s="4" t="inlineStr">
        <is>
          <t>54.10%</t>
        </is>
      </c>
    </row>
    <row r="4">
      <c r="A4" s="4" t="inlineStr">
        <is>
          <t>Expected stock price volatility, minimum</t>
        </is>
      </c>
      <c r="C4" s="4" t="inlineStr">
        <is>
          <t>50.10%</t>
        </is>
      </c>
    </row>
    <row r="5">
      <c r="A5" s="4" t="inlineStr">
        <is>
          <t>Expected stock price volatility, maximum</t>
        </is>
      </c>
      <c r="C5" s="4" t="inlineStr">
        <is>
          <t>57.50%</t>
        </is>
      </c>
    </row>
    <row r="6">
      <c r="A6" s="4" t="inlineStr">
        <is>
          <t>Expected dividend yield</t>
        </is>
      </c>
      <c r="B6" s="4" t="inlineStr">
        <is>
          <t>0.00%</t>
        </is>
      </c>
      <c r="C6" s="4" t="inlineStr">
        <is>
          <t>0.00%</t>
        </is>
      </c>
    </row>
    <row r="7">
      <c r="A7" s="4" t="inlineStr">
        <is>
          <t>Average risk-free interest rate</t>
        </is>
      </c>
      <c r="B7" s="4" t="inlineStr">
        <is>
          <t>2.30%</t>
        </is>
      </c>
    </row>
    <row r="8">
      <c r="A8" s="4" t="inlineStr">
        <is>
          <t>Average risk-free interest rate, minimum</t>
        </is>
      </c>
      <c r="C8" s="4" t="inlineStr">
        <is>
          <t>2.55%</t>
        </is>
      </c>
    </row>
    <row r="9">
      <c r="A9" s="4" t="inlineStr">
        <is>
          <t>Average risk-free interest rate, maximum</t>
        </is>
      </c>
      <c r="C9" s="4" t="inlineStr">
        <is>
          <t>2.9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and Comprehensive Income (Loss) - USD ($)</t>
        </is>
      </c>
      <c r="B1" s="2" t="inlineStr">
        <is>
          <t>12 Months Ended</t>
        </is>
      </c>
    </row>
    <row r="2">
      <c r="B2" s="2" t="inlineStr">
        <is>
          <t>May 31, 2020</t>
        </is>
      </c>
      <c r="C2" s="2" t="inlineStr">
        <is>
          <t>May 31, 2019</t>
        </is>
      </c>
    </row>
    <row r="3">
      <c r="A3" s="3" t="inlineStr">
        <is>
          <t>Income Statement [Abstract]</t>
        </is>
      </c>
    </row>
    <row r="4">
      <c r="A4" s="4" t="inlineStr">
        <is>
          <t>Net sales</t>
        </is>
      </c>
      <c r="B4" s="5" t="n">
        <v>4189924</v>
      </c>
      <c r="C4" s="5" t="n">
        <v>4729442</v>
      </c>
    </row>
    <row r="5">
      <c r="A5" s="4" t="inlineStr">
        <is>
          <t>Cost of revenue</t>
        </is>
      </c>
      <c r="B5" s="6" t="n">
        <v>2239376</v>
      </c>
      <c r="C5" s="6" t="n">
        <v>2960680</v>
      </c>
    </row>
    <row r="6">
      <c r="A6" s="4" t="inlineStr">
        <is>
          <t>Gross profit</t>
        </is>
      </c>
      <c r="B6" s="6" t="n">
        <v>1950548</v>
      </c>
      <c r="C6" s="6" t="n">
        <v>1768762</v>
      </c>
    </row>
    <row r="7">
      <c r="A7" s="3" t="inlineStr">
        <is>
          <t>Operating expenses</t>
        </is>
      </c>
    </row>
    <row r="8">
      <c r="A8" s="4" t="inlineStr">
        <is>
          <t>General, administration and sales</t>
        </is>
      </c>
      <c r="B8" s="6" t="n">
        <v>4061621</v>
      </c>
      <c r="C8" s="6" t="n">
        <v>3180497</v>
      </c>
    </row>
    <row r="9">
      <c r="A9" s="4" t="inlineStr">
        <is>
          <t>Research and development</t>
        </is>
      </c>
      <c r="B9" s="6" t="n">
        <v>68849</v>
      </c>
      <c r="C9" s="6" t="n">
        <v>56833</v>
      </c>
    </row>
    <row r="10">
      <c r="A10" s="4" t="inlineStr">
        <is>
          <t>Total operating expenses</t>
        </is>
      </c>
      <c r="B10" s="6" t="n">
        <v>4130470</v>
      </c>
      <c r="C10" s="6" t="n">
        <v>3237330</v>
      </c>
    </row>
    <row r="11">
      <c r="A11" s="4" t="inlineStr">
        <is>
          <t>Operating (loss)</t>
        </is>
      </c>
      <c r="B11" s="6" t="n">
        <v>-2179922</v>
      </c>
      <c r="C11" s="6" t="n">
        <v>-1468568</v>
      </c>
    </row>
    <row r="12">
      <c r="A12" s="4" t="inlineStr">
        <is>
          <t>Other income (expense), net</t>
        </is>
      </c>
      <c r="B12" s="6" t="n">
        <v>322980</v>
      </c>
      <c r="C12" s="6" t="n">
        <v>8919</v>
      </c>
    </row>
    <row r="13">
      <c r="A13" s="4" t="inlineStr">
        <is>
          <t>Loss before income taxes</t>
        </is>
      </c>
      <c r="B13" s="6" t="n">
        <v>-1856942</v>
      </c>
      <c r="C13" s="6" t="n">
        <v>-1459649</v>
      </c>
    </row>
    <row r="14">
      <c r="A14" s="4" t="inlineStr">
        <is>
          <t>Income tax provision (benefit) from continuing operations</t>
        </is>
      </c>
      <c r="B14" s="6" t="n">
        <v>-14638</v>
      </c>
      <c r="C14" s="6" t="n">
        <v>8783</v>
      </c>
    </row>
    <row r="15">
      <c r="A15" s="4" t="inlineStr">
        <is>
          <t>Net loss from continuing operations</t>
        </is>
      </c>
      <c r="B15" s="6" t="n">
        <v>-1842304</v>
      </c>
      <c r="C15" s="6" t="n">
        <v>-1468432</v>
      </c>
    </row>
    <row r="16">
      <c r="A16" s="4" t="inlineStr">
        <is>
          <t>Income from discontinued operations, including gain on sale, net of tax</t>
        </is>
      </c>
      <c r="B16" s="6" t="n">
        <v>5722879</v>
      </c>
      <c r="C16" s="6" t="n">
        <v>257442</v>
      </c>
    </row>
    <row r="17">
      <c r="A17" s="4" t="inlineStr">
        <is>
          <t>Net income (loss)</t>
        </is>
      </c>
      <c r="B17" s="5" t="n">
        <v>3880575</v>
      </c>
      <c r="C17" s="5" t="n">
        <v>-1210990</v>
      </c>
    </row>
    <row r="18">
      <c r="A18" s="4" t="inlineStr">
        <is>
          <t>Net loss per common share from continuing operations, basic</t>
        </is>
      </c>
      <c r="B18" s="4" t="inlineStr">
        <is>
          <t>$ (.47)</t>
        </is>
      </c>
      <c r="C18" s="7" t="n">
        <v>-0.37</v>
      </c>
    </row>
    <row r="19">
      <c r="A19" s="4" t="inlineStr">
        <is>
          <t>Net loss per common share from continuing operations, diluted</t>
        </is>
      </c>
      <c r="B19" s="8" t="n">
        <v>-0.47</v>
      </c>
      <c r="C19" s="8" t="n">
        <v>-0.37</v>
      </c>
    </row>
    <row r="20">
      <c r="A20" s="4" t="inlineStr">
        <is>
          <t>Net income per common share from discontinued operations, basic</t>
        </is>
      </c>
      <c r="B20" s="8" t="n">
        <v>1.45</v>
      </c>
      <c r="C20" s="8" t="n">
        <v>0.06</v>
      </c>
    </row>
    <row r="21">
      <c r="A21" s="4" t="inlineStr">
        <is>
          <t>Net income per common share from discontinued operations, diluted</t>
        </is>
      </c>
      <c r="B21" s="8" t="n">
        <v>1.45</v>
      </c>
      <c r="C21" s="8" t="n">
        <v>0.06</v>
      </c>
    </row>
    <row r="22">
      <c r="A22" s="4" t="inlineStr">
        <is>
          <t>Net income (loss) per common share, basic</t>
        </is>
      </c>
      <c r="B22" s="8" t="n">
        <v>0.98</v>
      </c>
      <c r="C22" s="8" t="n">
        <v>-0.3</v>
      </c>
    </row>
    <row r="23">
      <c r="A23" s="4" t="inlineStr">
        <is>
          <t>Net income (loss) per common share, diluted</t>
        </is>
      </c>
      <c r="B23" s="7" t="n">
        <v>0.98</v>
      </c>
      <c r="C23" s="7" t="n">
        <v>-0.3</v>
      </c>
    </row>
    <row r="24">
      <c r="A24" s="4" t="inlineStr">
        <is>
          <t>Weighted average number of common shares, basic</t>
        </is>
      </c>
      <c r="B24" s="6" t="n">
        <v>3939833</v>
      </c>
      <c r="C24" s="6" t="n">
        <v>4005795</v>
      </c>
    </row>
    <row r="25">
      <c r="A25" s="4" t="inlineStr">
        <is>
          <t>Weighted average number of common shares, diluted</t>
        </is>
      </c>
      <c r="B25" s="6" t="n">
        <v>3939833</v>
      </c>
      <c r="C25" s="6" t="n">
        <v>4005795</v>
      </c>
    </row>
    <row r="26">
      <c r="A26" s="3" t="inlineStr">
        <is>
          <t>Comprehensive income (loss)</t>
        </is>
      </c>
    </row>
    <row r="27">
      <c r="A27" s="4" t="inlineStr">
        <is>
          <t>Net income (loss)</t>
        </is>
      </c>
      <c r="B27" s="5" t="n">
        <v>3880575</v>
      </c>
      <c r="C27" s="5" t="n">
        <v>-1210990</v>
      </c>
    </row>
    <row r="28">
      <c r="A28" s="4" t="inlineStr">
        <is>
          <t>Foreign currency translation adjustment</t>
        </is>
      </c>
      <c r="B28" s="6" t="n">
        <v>0</v>
      </c>
      <c r="C28" s="6" t="n">
        <v>8480</v>
      </c>
    </row>
    <row r="29">
      <c r="A29" s="4" t="inlineStr">
        <is>
          <t>Total comprehensive income (loss)</t>
        </is>
      </c>
      <c r="B29" s="5" t="n">
        <v>3880575</v>
      </c>
      <c r="C29" s="5" t="n">
        <v>-1202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29" customWidth="1" min="2" max="2"/>
  </cols>
  <sheetData>
    <row r="1">
      <c r="A1" s="1" t="inlineStr">
        <is>
          <t>Stock Based Compensation (Details 4)</t>
        </is>
      </c>
      <c r="B1" s="2" t="inlineStr">
        <is>
          <t>12 Months Ended</t>
        </is>
      </c>
    </row>
    <row r="2">
      <c r="B2" s="2" t="inlineStr">
        <is>
          <t>May 31, 2020$ / sharesshares</t>
        </is>
      </c>
    </row>
    <row r="3">
      <c r="A3" s="4" t="inlineStr">
        <is>
          <t>Number of restricted stock units | shares</t>
        </is>
      </c>
      <c r="B3" s="6" t="n">
        <v>87478</v>
      </c>
    </row>
    <row r="4">
      <c r="A4" s="4" t="inlineStr">
        <is>
          <t>Target price | $ / shares</t>
        </is>
      </c>
      <c r="B4" s="7" t="n">
        <v>2.99</v>
      </c>
    </row>
    <row r="5">
      <c r="A5" s="4" t="inlineStr">
        <is>
          <t>Restricted Stock Units One</t>
        </is>
      </c>
    </row>
    <row r="6">
      <c r="A6" s="4" t="inlineStr">
        <is>
          <t>Number of restricted stock units | shares</t>
        </is>
      </c>
      <c r="B6" s="6" t="n">
        <v>3000</v>
      </c>
    </row>
    <row r="7">
      <c r="A7" s="4" t="inlineStr">
        <is>
          <t>Target price | $ / shares</t>
        </is>
      </c>
      <c r="B7" s="5" t="n">
        <v>4</v>
      </c>
    </row>
    <row r="8">
      <c r="A8" s="4" t="inlineStr">
        <is>
          <t>Restricted Stock Units Two</t>
        </is>
      </c>
    </row>
    <row r="9">
      <c r="A9" s="4" t="inlineStr">
        <is>
          <t>Number of restricted stock units | shares</t>
        </is>
      </c>
      <c r="B9" s="6" t="n">
        <v>3000</v>
      </c>
    </row>
    <row r="10">
      <c r="A10" s="4" t="inlineStr">
        <is>
          <t>Target price | $ / shares</t>
        </is>
      </c>
      <c r="B10" s="7" t="n">
        <v>4.2</v>
      </c>
    </row>
    <row r="11">
      <c r="A11" s="4" t="inlineStr">
        <is>
          <t>Restricted Stock Units Three</t>
        </is>
      </c>
    </row>
    <row r="12">
      <c r="A12" s="4" t="inlineStr">
        <is>
          <t>Number of restricted stock units | shares</t>
        </is>
      </c>
      <c r="B12" s="6" t="n">
        <v>3000</v>
      </c>
    </row>
    <row r="13">
      <c r="A13" s="4" t="inlineStr">
        <is>
          <t>Target price | $ / shares</t>
        </is>
      </c>
      <c r="B13" s="7" t="n">
        <v>4.4</v>
      </c>
    </row>
    <row r="14">
      <c r="A14" s="4" t="inlineStr">
        <is>
          <t>Restricted Stock Units Four</t>
        </is>
      </c>
    </row>
    <row r="15">
      <c r="A15" s="4" t="inlineStr">
        <is>
          <t>Number of restricted stock units | shares</t>
        </is>
      </c>
      <c r="B15" s="6" t="n">
        <v>3000</v>
      </c>
    </row>
    <row r="16">
      <c r="A16" s="4" t="inlineStr">
        <is>
          <t>Target price | $ / shares</t>
        </is>
      </c>
      <c r="B16" s="7" t="n">
        <v>4.6</v>
      </c>
    </row>
    <row r="17">
      <c r="A17" s="4" t="inlineStr">
        <is>
          <t>Restricted Stock Units Five</t>
        </is>
      </c>
    </row>
    <row r="18">
      <c r="A18" s="4" t="inlineStr">
        <is>
          <t>Number of restricted stock units | shares</t>
        </is>
      </c>
      <c r="B18" s="6" t="n">
        <v>3000</v>
      </c>
    </row>
    <row r="19">
      <c r="A19" s="4" t="inlineStr">
        <is>
          <t>Target price | $ / shares</t>
        </is>
      </c>
      <c r="B19" s="7" t="n">
        <v>4.8</v>
      </c>
    </row>
    <row r="20">
      <c r="A20" s="4" t="inlineStr">
        <is>
          <t>Restricted Stock Units Six</t>
        </is>
      </c>
    </row>
    <row r="21">
      <c r="A21" s="4" t="inlineStr">
        <is>
          <t>Number of restricted stock units | shares</t>
        </is>
      </c>
      <c r="B21" s="6" t="n">
        <v>3000</v>
      </c>
    </row>
    <row r="22">
      <c r="A22" s="4" t="inlineStr">
        <is>
          <t>Target price | $ / shares</t>
        </is>
      </c>
      <c r="B22"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6" customWidth="1" min="2" max="2"/>
  </cols>
  <sheetData>
    <row r="1">
      <c r="A1" s="1" t="inlineStr">
        <is>
          <t>Stock Based Compensation (Details 5)</t>
        </is>
      </c>
      <c r="B1" s="2" t="inlineStr">
        <is>
          <t>12 Months Ended</t>
        </is>
      </c>
    </row>
    <row r="2">
      <c r="B2" s="2" t="inlineStr">
        <is>
          <t>May 31, 2020USD ($)$ / sharesshares</t>
        </is>
      </c>
    </row>
    <row r="3">
      <c r="A3" s="3" t="inlineStr">
        <is>
          <t>Share-based Payment Arrangement [Abstract]</t>
        </is>
      </c>
    </row>
    <row r="4">
      <c r="A4" s="4" t="inlineStr">
        <is>
          <t>Non-vested restricted stock units outstanding, beginning | shares</t>
        </is>
      </c>
      <c r="B4" s="6" t="n">
        <v>98000</v>
      </c>
    </row>
    <row r="5">
      <c r="A5" s="4" t="inlineStr">
        <is>
          <t>Restricted stock units granted | shares</t>
        </is>
      </c>
      <c r="B5" s="6" t="n">
        <v>87478</v>
      </c>
    </row>
    <row r="6">
      <c r="A6" s="4" t="inlineStr">
        <is>
          <t>Restricted stock units vested | shares</t>
        </is>
      </c>
      <c r="B6" s="6" t="n">
        <v>-113561</v>
      </c>
    </row>
    <row r="7">
      <c r="A7" s="4" t="inlineStr">
        <is>
          <t>Restricted stock units forfeited | shares</t>
        </is>
      </c>
      <c r="B7" s="6" t="n">
        <v>-16770</v>
      </c>
    </row>
    <row r="8">
      <c r="A8" s="4" t="inlineStr">
        <is>
          <t>Non-vested restricted stock units outstanding, ending | shares</t>
        </is>
      </c>
      <c r="B8" s="6" t="n">
        <v>55147</v>
      </c>
    </row>
    <row r="9">
      <c r="A9" s="4" t="inlineStr">
        <is>
          <t>Weighted average exercise price, beginning | $ / shares</t>
        </is>
      </c>
      <c r="B9" s="7" t="n">
        <v>2.94</v>
      </c>
    </row>
    <row r="10">
      <c r="A10" s="4" t="inlineStr">
        <is>
          <t>Weighted average exercise price granted | $ / shares</t>
        </is>
      </c>
      <c r="B10" s="8" t="n">
        <v>2.99</v>
      </c>
    </row>
    <row r="11">
      <c r="A11" s="4" t="inlineStr">
        <is>
          <t>Weighted average exercise price vested | $ / shares</t>
        </is>
      </c>
      <c r="B11" s="8" t="n">
        <v>2.83</v>
      </c>
    </row>
    <row r="12">
      <c r="A12" s="4" t="inlineStr">
        <is>
          <t>Weighted average exercise price forfeited | $ / shares</t>
        </is>
      </c>
      <c r="B12" s="8" t="n">
        <v>2.79</v>
      </c>
    </row>
    <row r="13">
      <c r="A13" s="4" t="inlineStr">
        <is>
          <t>Weighted average exercise price, ending | $ / shares</t>
        </is>
      </c>
      <c r="B13" s="7" t="n">
        <v>3.28</v>
      </c>
    </row>
    <row r="14">
      <c r="A14" s="4" t="inlineStr">
        <is>
          <t>Aggregate intrinsic value, beginning | $</t>
        </is>
      </c>
      <c r="B14" s="5" t="n">
        <v>288120</v>
      </c>
    </row>
    <row r="15">
      <c r="A15" s="4" t="inlineStr">
        <is>
          <t>Aggregate intrinsic value granted | $</t>
        </is>
      </c>
      <c r="B15" s="6" t="n">
        <v>261559</v>
      </c>
    </row>
    <row r="16">
      <c r="A16" s="4" t="inlineStr">
        <is>
          <t>Aggregate intrinsic value vested | $</t>
        </is>
      </c>
      <c r="B16" s="6" t="n">
        <v>-321378</v>
      </c>
    </row>
    <row r="17">
      <c r="A17" s="4" t="inlineStr">
        <is>
          <t>Aggregate intrinsic value forfeited | $</t>
        </is>
      </c>
      <c r="B17" s="6" t="n">
        <v>-46788</v>
      </c>
    </row>
    <row r="18">
      <c r="A18" s="4" t="inlineStr">
        <is>
          <t>Aggregate intrinsic value, ending | $</t>
        </is>
      </c>
      <c r="B18" s="5" t="n">
        <v>1808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Stock Based Compensation (Details Narrative) - USD ($)</t>
        </is>
      </c>
      <c r="B1" s="2" t="inlineStr">
        <is>
          <t>12 Months Ended</t>
        </is>
      </c>
    </row>
    <row r="2">
      <c r="B2" s="2" t="inlineStr">
        <is>
          <t>May 31, 2020</t>
        </is>
      </c>
      <c r="C2" s="2" t="inlineStr">
        <is>
          <t>May 31, 2019</t>
        </is>
      </c>
      <c r="D2" s="2" t="inlineStr">
        <is>
          <t>May 31, 2018</t>
        </is>
      </c>
    </row>
    <row r="3">
      <c r="A3" s="3" t="inlineStr">
        <is>
          <t>Share-based Payment Arrangement [Abstract]</t>
        </is>
      </c>
    </row>
    <row r="4">
      <c r="A4" s="4" t="inlineStr">
        <is>
          <t>Outstanding options</t>
        </is>
      </c>
      <c r="B4" s="6" t="n">
        <v>22500</v>
      </c>
      <c r="C4" s="6" t="n">
        <v>254166</v>
      </c>
      <c r="D4" s="6" t="n">
        <v>318332</v>
      </c>
    </row>
    <row r="5">
      <c r="A5" s="4" t="inlineStr">
        <is>
          <t>Weighted average exercise price, outstanding options</t>
        </is>
      </c>
      <c r="B5" s="7" t="n">
        <v>1.7</v>
      </c>
      <c r="C5" s="7" t="n">
        <v>2.41</v>
      </c>
      <c r="D5" s="7" t="n">
        <v>2.36</v>
      </c>
    </row>
    <row r="6">
      <c r="A6" s="4" t="inlineStr">
        <is>
          <t>Restricted stock units granted</t>
        </is>
      </c>
      <c r="B6" s="6" t="n">
        <v>87478</v>
      </c>
    </row>
    <row r="7">
      <c r="A7" s="4" t="inlineStr">
        <is>
          <t>Restricted stock units grant date fair value</t>
        </is>
      </c>
      <c r="B7" s="5" t="n">
        <v>261559</v>
      </c>
    </row>
    <row r="8">
      <c r="A8" s="4" t="inlineStr">
        <is>
          <t>Restricted stock units vested</t>
        </is>
      </c>
      <c r="B8" s="6" t="n">
        <v>-113561</v>
      </c>
    </row>
    <row r="9">
      <c r="A9" s="4" t="inlineStr">
        <is>
          <t>Restricted stock units forfeited</t>
        </is>
      </c>
      <c r="B9" s="6" t="n">
        <v>-16770</v>
      </c>
    </row>
    <row r="10">
      <c r="A10" s="4" t="inlineStr">
        <is>
          <t>Restricted stock unit compensation expense</t>
        </is>
      </c>
      <c r="B10" s="5" t="n">
        <v>3540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Weighted Average Shares and Reconciliation (Details) - USD ($)</t>
        </is>
      </c>
      <c r="B1" s="2" t="inlineStr">
        <is>
          <t>12 Months Ended</t>
        </is>
      </c>
    </row>
    <row r="2">
      <c r="B2" s="2" t="inlineStr">
        <is>
          <t>May 31, 2020</t>
        </is>
      </c>
      <c r="C2" s="2" t="inlineStr">
        <is>
          <t>May 31, 2019</t>
        </is>
      </c>
    </row>
    <row r="3">
      <c r="A3" s="3" t="inlineStr">
        <is>
          <t>Basic earnings per share from continuing operations</t>
        </is>
      </c>
    </row>
    <row r="4">
      <c r="A4" s="4" t="inlineStr">
        <is>
          <t>Loss available to stockholders, basic</t>
        </is>
      </c>
      <c r="B4" s="5" t="n">
        <v>-1842304</v>
      </c>
      <c r="C4" s="5" t="n">
        <v>-1468432</v>
      </c>
    </row>
    <row r="5">
      <c r="A5" s="4" t="inlineStr">
        <is>
          <t>Weighted average shares, basic</t>
        </is>
      </c>
      <c r="B5" s="6" t="n">
        <v>3939833</v>
      </c>
      <c r="C5" s="6" t="n">
        <v>4005795</v>
      </c>
    </row>
    <row r="6">
      <c r="A6" s="4" t="inlineStr">
        <is>
          <t>Per share amount, basic</t>
        </is>
      </c>
      <c r="B6" s="4" t="inlineStr">
        <is>
          <t>$ (.47)</t>
        </is>
      </c>
      <c r="C6" s="7" t="n">
        <v>-0.37</v>
      </c>
    </row>
    <row r="7">
      <c r="A7" s="4" t="inlineStr">
        <is>
          <t>Effect of dilutive securities stock options, amount</t>
        </is>
      </c>
      <c r="B7" s="5" t="n">
        <v>0</v>
      </c>
      <c r="C7" s="5" t="n">
        <v>0</v>
      </c>
    </row>
    <row r="8">
      <c r="A8" s="4" t="inlineStr">
        <is>
          <t>Effect of dilutive securities stock options</t>
        </is>
      </c>
      <c r="B8" s="6" t="n">
        <v>0</v>
      </c>
      <c r="C8" s="6" t="n">
        <v>0</v>
      </c>
    </row>
    <row r="9">
      <c r="A9" s="3" t="inlineStr">
        <is>
          <t>Diluted earnings per share</t>
        </is>
      </c>
    </row>
    <row r="10">
      <c r="A10" s="4" t="inlineStr">
        <is>
          <t>Income (loss) available to common stockholders, diluted</t>
        </is>
      </c>
      <c r="B10" s="5" t="n">
        <v>-1842304</v>
      </c>
      <c r="C10" s="5" t="n">
        <v>-1468432</v>
      </c>
    </row>
    <row r="11">
      <c r="A11" s="4" t="inlineStr">
        <is>
          <t>Weighted average shares, diluted</t>
        </is>
      </c>
      <c r="B11" s="6" t="n">
        <v>3939833</v>
      </c>
      <c r="C11" s="6" t="n">
        <v>4005795</v>
      </c>
    </row>
    <row r="12">
      <c r="A12" s="4" t="inlineStr">
        <is>
          <t>Per share amount, diluted</t>
        </is>
      </c>
      <c r="B12" s="7" t="n">
        <v>-0.47</v>
      </c>
      <c r="C12" s="7" t="n">
        <v>-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Employee Benefit Plans (Details Narrative) - USD ($)</t>
        </is>
      </c>
      <c r="B1" s="2" t="inlineStr">
        <is>
          <t>12 Months Ended</t>
        </is>
      </c>
    </row>
    <row r="2">
      <c r="B2" s="2" t="inlineStr">
        <is>
          <t>May 31, 2020</t>
        </is>
      </c>
      <c r="C2" s="2" t="inlineStr">
        <is>
          <t>May 31, 2019</t>
        </is>
      </c>
    </row>
    <row r="3">
      <c r="A3" s="3" t="inlineStr">
        <is>
          <t>Postemployment Benefits [Abstract]</t>
        </is>
      </c>
    </row>
    <row r="4">
      <c r="A4" s="4" t="inlineStr">
        <is>
          <t>Participants contribution percentage</t>
        </is>
      </c>
      <c r="B4" s="4" t="inlineStr">
        <is>
          <t>15.00%</t>
        </is>
      </c>
      <c r="C4" s="4" t="inlineStr">
        <is>
          <t>15.00%</t>
        </is>
      </c>
    </row>
    <row r="5">
      <c r="A5" s="4" t="inlineStr">
        <is>
          <t>Matching contributions in conjunction with employee contributions to plan</t>
        </is>
      </c>
      <c r="B5" s="5" t="n">
        <v>5710</v>
      </c>
      <c r="C5" s="5" t="n">
        <v>403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3" customWidth="1" min="3" max="3"/>
  </cols>
  <sheetData>
    <row r="1">
      <c r="A1" s="1" t="inlineStr">
        <is>
          <t>Major Customers (Details Narrative)</t>
        </is>
      </c>
      <c r="B1" s="2" t="inlineStr">
        <is>
          <t>12 Months Ended</t>
        </is>
      </c>
    </row>
    <row r="2">
      <c r="B2" s="2" t="inlineStr">
        <is>
          <t>May 31, 2020</t>
        </is>
      </c>
      <c r="C2" s="2" t="inlineStr">
        <is>
          <t>May 31, 2019</t>
        </is>
      </c>
    </row>
    <row r="3">
      <c r="A3" s="4" t="inlineStr">
        <is>
          <t>Customer One | Revenue</t>
        </is>
      </c>
    </row>
    <row r="4">
      <c r="A4" s="4" t="inlineStr">
        <is>
          <t>Concentration risk percentage</t>
        </is>
      </c>
      <c r="B4" s="4" t="inlineStr">
        <is>
          <t>33.80%</t>
        </is>
      </c>
      <c r="C4" s="4" t="inlineStr">
        <is>
          <t>31.70%</t>
        </is>
      </c>
    </row>
    <row r="5">
      <c r="A5" s="4" t="inlineStr">
        <is>
          <t>Customer One | Accounts Receivable</t>
        </is>
      </c>
    </row>
    <row r="6">
      <c r="A6" s="4" t="inlineStr">
        <is>
          <t>Concentration risk percentage</t>
        </is>
      </c>
      <c r="B6" s="4" t="inlineStr">
        <is>
          <t>34.10%</t>
        </is>
      </c>
    </row>
    <row r="7">
      <c r="A7" s="4" t="inlineStr">
        <is>
          <t>Customer Two | Revenue</t>
        </is>
      </c>
    </row>
    <row r="8">
      <c r="A8" s="4" t="inlineStr">
        <is>
          <t>Concentration risk percentage</t>
        </is>
      </c>
      <c r="C8" s="4" t="inlineStr">
        <is>
          <t>11.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0" customWidth="1" min="2" max="2"/>
  </cols>
  <sheetData>
    <row r="1">
      <c r="A1" s="1" t="inlineStr">
        <is>
          <t>Discontinued Operations (Details)</t>
        </is>
      </c>
      <c r="B1" s="2" t="inlineStr">
        <is>
          <t>12 Months Ended</t>
        </is>
      </c>
    </row>
    <row r="2">
      <c r="B2" s="2" t="inlineStr">
        <is>
          <t>May 31, 2020USD ($)</t>
        </is>
      </c>
    </row>
    <row r="3">
      <c r="A3" s="3" t="inlineStr">
        <is>
          <t>Discontinued Operations and Disposal Groups [Abstract]</t>
        </is>
      </c>
    </row>
    <row r="4">
      <c r="A4" s="4" t="inlineStr">
        <is>
          <t>Purchase price</t>
        </is>
      </c>
      <c r="B4" s="5" t="n">
        <v>10500000</v>
      </c>
    </row>
    <row r="5">
      <c r="A5" s="4" t="inlineStr">
        <is>
          <t>Cash in SEL</t>
        </is>
      </c>
      <c r="B5" s="6" t="n">
        <v>69157</v>
      </c>
    </row>
    <row r="6">
      <c r="A6" s="4" t="inlineStr">
        <is>
          <t>Less: net assets sold</t>
        </is>
      </c>
      <c r="B6" s="6" t="n">
        <v>4460177</v>
      </c>
    </row>
    <row r="7">
      <c r="A7" s="4" t="inlineStr">
        <is>
          <t>Less: minimum cash</t>
        </is>
      </c>
      <c r="B7" s="6" t="n">
        <v>140000</v>
      </c>
    </row>
    <row r="8">
      <c r="A8" s="4" t="inlineStr">
        <is>
          <t>Less: transaction fees</t>
        </is>
      </c>
      <c r="B8" s="6" t="n">
        <v>453287</v>
      </c>
    </row>
    <row r="9">
      <c r="A9" s="4" t="inlineStr">
        <is>
          <t>Less: release of cumulative translation adjustment from OCI</t>
        </is>
      </c>
      <c r="B9" s="6" t="n">
        <v>455848</v>
      </c>
    </row>
    <row r="10">
      <c r="A10" s="4" t="inlineStr">
        <is>
          <t>Plus or minus: closing adjustments</t>
        </is>
      </c>
      <c r="B10" s="6" t="n">
        <v>107000</v>
      </c>
    </row>
    <row r="11">
      <c r="A11" s="4" t="inlineStr">
        <is>
          <t>Pre-tax gain on sale</t>
        </is>
      </c>
      <c r="B11" s="6" t="n">
        <v>5166845</v>
      </c>
    </row>
    <row r="12">
      <c r="A12" s="4" t="inlineStr">
        <is>
          <t>Income taxes</t>
        </is>
      </c>
      <c r="B12" s="6" t="n">
        <v>62100</v>
      </c>
    </row>
    <row r="13">
      <c r="A13" s="4" t="inlineStr">
        <is>
          <t>Gain on sale, net of income taxes</t>
        </is>
      </c>
      <c r="B13" s="5" t="n">
        <v>51047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Discontinued Operations (Details 1) - USD ($)</t>
        </is>
      </c>
      <c r="B1" s="2" t="inlineStr">
        <is>
          <t>May 31, 2020</t>
        </is>
      </c>
      <c r="C1" s="2" t="inlineStr">
        <is>
          <t>May 31, 2019</t>
        </is>
      </c>
    </row>
    <row r="2">
      <c r="A2" s="3" t="inlineStr">
        <is>
          <t>Discontinued Operations and Disposal Groups [Abstract]</t>
        </is>
      </c>
    </row>
    <row r="3">
      <c r="A3" s="4" t="inlineStr">
        <is>
          <t>Accounts receivable, net</t>
        </is>
      </c>
      <c r="B3" s="5" t="n">
        <v>0</v>
      </c>
      <c r="C3" s="5" t="n">
        <v>1365114</v>
      </c>
    </row>
    <row r="4">
      <c r="A4" s="4" t="inlineStr">
        <is>
          <t>Inventories</t>
        </is>
      </c>
      <c r="B4" s="6" t="n">
        <v>0</v>
      </c>
      <c r="C4" s="6" t="n">
        <v>3777913</v>
      </c>
    </row>
    <row r="5">
      <c r="A5" s="4" t="inlineStr">
        <is>
          <t>Prepaid expenses</t>
        </is>
      </c>
      <c r="B5" s="6" t="n">
        <v>0</v>
      </c>
      <c r="C5" s="6" t="n">
        <v>49357</v>
      </c>
    </row>
    <row r="6">
      <c r="A6" s="4" t="inlineStr">
        <is>
          <t>Current assets held for sale</t>
        </is>
      </c>
      <c r="B6" s="6" t="n">
        <v>0</v>
      </c>
      <c r="C6" s="6" t="n">
        <v>5192384</v>
      </c>
    </row>
    <row r="7">
      <c r="A7" s="4" t="inlineStr">
        <is>
          <t>Property and equipment, net</t>
        </is>
      </c>
      <c r="B7" s="6" t="n">
        <v>0</v>
      </c>
      <c r="C7" s="6" t="n">
        <v>85967</v>
      </c>
    </row>
    <row r="8">
      <c r="A8" s="4" t="inlineStr">
        <is>
          <t>Noncurrent assets held for sale</t>
        </is>
      </c>
      <c r="B8" s="6" t="n">
        <v>0</v>
      </c>
      <c r="C8" s="6" t="n">
        <v>85967</v>
      </c>
    </row>
    <row r="9">
      <c r="A9" s="4" t="inlineStr">
        <is>
          <t>Accounts payable</t>
        </is>
      </c>
      <c r="B9" s="6" t="n">
        <v>0</v>
      </c>
      <c r="C9" s="6" t="n">
        <v>393773</v>
      </c>
    </row>
    <row r="10">
      <c r="A10" s="4" t="inlineStr">
        <is>
          <t>Accrued commissions</t>
        </is>
      </c>
      <c r="B10" s="6" t="n">
        <v>0</v>
      </c>
      <c r="C10" s="6" t="n">
        <v>128453</v>
      </c>
    </row>
    <row r="11">
      <c r="A11" s="4" t="inlineStr">
        <is>
          <t>Accrued payroll liabilities</t>
        </is>
      </c>
      <c r="B11" s="6" t="n">
        <v>0</v>
      </c>
      <c r="C11" s="6" t="n">
        <v>127124</v>
      </c>
    </row>
    <row r="12">
      <c r="A12" s="4" t="inlineStr">
        <is>
          <t>Customer deposits and prepayments</t>
        </is>
      </c>
      <c r="B12" s="6" t="n">
        <v>0</v>
      </c>
      <c r="C12" s="6" t="n">
        <v>109860</v>
      </c>
    </row>
    <row r="13">
      <c r="A13" s="4" t="inlineStr">
        <is>
          <t>Other accrued liabilities</t>
        </is>
      </c>
      <c r="B13" s="6" t="n">
        <v>0</v>
      </c>
      <c r="C13" s="6" t="n">
        <v>89939</v>
      </c>
    </row>
    <row r="14">
      <c r="A14" s="4" t="inlineStr">
        <is>
          <t>Current liabilities held for sale</t>
        </is>
      </c>
      <c r="B14" s="6" t="n">
        <v>0</v>
      </c>
      <c r="C14" s="6" t="n">
        <v>849149</v>
      </c>
    </row>
    <row r="15">
      <c r="A15" s="4" t="inlineStr">
        <is>
          <t>Net assets held for sale</t>
        </is>
      </c>
      <c r="B15" s="5" t="n">
        <v>0</v>
      </c>
      <c r="C15" s="5" t="n">
        <v>4429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Discontinued Operations (Details 2) - USD ($)</t>
        </is>
      </c>
      <c r="B1" s="2" t="inlineStr">
        <is>
          <t>12 Months Ended</t>
        </is>
      </c>
    </row>
    <row r="2">
      <c r="B2" s="2" t="inlineStr">
        <is>
          <t>May 31, 2020</t>
        </is>
      </c>
      <c r="C2" s="2" t="inlineStr">
        <is>
          <t>May 31, 2019</t>
        </is>
      </c>
    </row>
    <row r="3">
      <c r="A3" s="3" t="inlineStr">
        <is>
          <t>Discontinued Operations and Disposal Groups [Abstract]</t>
        </is>
      </c>
    </row>
    <row r="4">
      <c r="A4" s="4" t="inlineStr">
        <is>
          <t>Net sales</t>
        </is>
      </c>
      <c r="B4" s="5" t="n">
        <v>4343008</v>
      </c>
      <c r="C4" s="5" t="n">
        <v>9080717</v>
      </c>
    </row>
    <row r="5">
      <c r="A5" s="4" t="inlineStr">
        <is>
          <t>Cost of revenue</t>
        </is>
      </c>
      <c r="B5" s="6" t="n">
        <v>2374251</v>
      </c>
      <c r="C5" s="6" t="n">
        <v>5876176</v>
      </c>
    </row>
    <row r="6">
      <c r="A6" s="4" t="inlineStr">
        <is>
          <t>Gross profit</t>
        </is>
      </c>
      <c r="B6" s="6" t="n">
        <v>1968757</v>
      </c>
      <c r="C6" s="6" t="n">
        <v>3204541</v>
      </c>
    </row>
    <row r="7">
      <c r="A7" s="3" t="inlineStr">
        <is>
          <t>Operating expenses:</t>
        </is>
      </c>
    </row>
    <row r="8">
      <c r="A8" s="4" t="inlineStr">
        <is>
          <t>General, administration and sales</t>
        </is>
      </c>
      <c r="B8" s="6" t="n">
        <v>1252222</v>
      </c>
      <c r="C8" s="6" t="n">
        <v>2771254</v>
      </c>
    </row>
    <row r="9">
      <c r="A9" s="4" t="inlineStr">
        <is>
          <t>Research and development</t>
        </is>
      </c>
      <c r="B9" s="6" t="n">
        <v>35920</v>
      </c>
      <c r="C9" s="6" t="n">
        <v>72208</v>
      </c>
    </row>
    <row r="10">
      <c r="A10" s="4" t="inlineStr">
        <is>
          <t>Total operating expenses</t>
        </is>
      </c>
      <c r="B10" s="6" t="n">
        <v>1288142</v>
      </c>
      <c r="C10" s="6" t="n">
        <v>2843462</v>
      </c>
    </row>
    <row r="11">
      <c r="A11" s="4" t="inlineStr">
        <is>
          <t>Operating income</t>
        </is>
      </c>
      <c r="B11" s="6" t="n">
        <v>680615</v>
      </c>
      <c r="C11" s="6" t="n">
        <v>361079</v>
      </c>
    </row>
    <row r="12">
      <c r="A12" s="4" t="inlineStr">
        <is>
          <t>Other income (expense), net</t>
        </is>
      </c>
      <c r="B12" s="6" t="n">
        <v>-63904</v>
      </c>
      <c r="C12" s="6" t="n">
        <v>-85972</v>
      </c>
    </row>
    <row r="13">
      <c r="A13" s="4" t="inlineStr">
        <is>
          <t>Income before taxes</t>
        </is>
      </c>
      <c r="B13" s="6" t="n">
        <v>616711</v>
      </c>
      <c r="C13" s="6" t="n">
        <v>275107</v>
      </c>
    </row>
    <row r="14">
      <c r="A14" s="4" t="inlineStr">
        <is>
          <t>Provision for income taxes</t>
        </is>
      </c>
      <c r="B14" s="6" t="n">
        <v>-1423</v>
      </c>
      <c r="C14" s="6" t="n">
        <v>17665</v>
      </c>
    </row>
    <row r="15">
      <c r="A15" s="4" t="inlineStr">
        <is>
          <t>Net income from discontinued operations</t>
        </is>
      </c>
      <c r="B15" s="5" t="n">
        <v>618134</v>
      </c>
      <c r="C15" s="5" t="n">
        <v>257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Cash flows relating to operating activities</t>
        </is>
      </c>
    </row>
    <row r="4">
      <c r="A4" s="4" t="inlineStr">
        <is>
          <t>Net income (loss)</t>
        </is>
      </c>
      <c r="B4" s="5" t="n">
        <v>3880575</v>
      </c>
      <c r="C4" s="5" t="n">
        <v>-1210990</v>
      </c>
    </row>
    <row r="5">
      <c r="A5" s="4" t="inlineStr">
        <is>
          <t>Pre-tax earnings from discontinued operations</t>
        </is>
      </c>
      <c r="B5" s="6" t="n">
        <v>-616711</v>
      </c>
      <c r="C5" s="6" t="n">
        <v>-275107</v>
      </c>
    </row>
    <row r="6">
      <c r="A6" s="3" t="inlineStr">
        <is>
          <t>Adjustments to reconcile net income (loss) to net cash used in operating activities:</t>
        </is>
      </c>
    </row>
    <row r="7">
      <c r="A7" s="4" t="inlineStr">
        <is>
          <t>Depreciation and amortization</t>
        </is>
      </c>
      <c r="B7" s="6" t="n">
        <v>161137</v>
      </c>
      <c r="C7" s="6" t="n">
        <v>173216</v>
      </c>
    </row>
    <row r="8">
      <c r="A8" s="4" t="inlineStr">
        <is>
          <t>Loss on disposal of property and equipment</t>
        </is>
      </c>
      <c r="B8" s="6" t="n">
        <v>74020</v>
      </c>
      <c r="C8" s="6" t="n">
        <v>0</v>
      </c>
    </row>
    <row r="9">
      <c r="A9" s="4" t="inlineStr">
        <is>
          <t>Stock based compensation</t>
        </is>
      </c>
      <c r="B9" s="6" t="n">
        <v>354048</v>
      </c>
      <c r="C9" s="6" t="n">
        <v>94621</v>
      </c>
    </row>
    <row r="10">
      <c r="A10" s="4" t="inlineStr">
        <is>
          <t>Reserve for excess or obsolete inventories</t>
        </is>
      </c>
      <c r="B10" s="6" t="n">
        <v>0</v>
      </c>
      <c r="C10" s="6" t="n">
        <v>116131</v>
      </c>
    </row>
    <row r="11">
      <c r="A11" s="4" t="inlineStr">
        <is>
          <t>Gain on sale of discontinued operations before income taxes</t>
        </is>
      </c>
      <c r="B11" s="6" t="n">
        <v>-5166845</v>
      </c>
      <c r="C11" s="6" t="n">
        <v>0</v>
      </c>
    </row>
    <row r="12">
      <c r="A12" s="3" t="inlineStr">
        <is>
          <t>(Increase) decrease in:</t>
        </is>
      </c>
    </row>
    <row r="13">
      <c r="A13" s="4" t="inlineStr">
        <is>
          <t>Accounts receivable</t>
        </is>
      </c>
      <c r="B13" s="6" t="n">
        <v>56200</v>
      </c>
      <c r="C13" s="6" t="n">
        <v>-145238</v>
      </c>
    </row>
    <row r="14">
      <c r="A14" s="4" t="inlineStr">
        <is>
          <t>Inventories</t>
        </is>
      </c>
      <c r="B14" s="6" t="n">
        <v>181775</v>
      </c>
      <c r="C14" s="6" t="n">
        <v>-14156</v>
      </c>
    </row>
    <row r="15">
      <c r="A15" s="4" t="inlineStr">
        <is>
          <t>Prepaid expenses</t>
        </is>
      </c>
      <c r="B15" s="6" t="n">
        <v>40943</v>
      </c>
      <c r="C15" s="6" t="n">
        <v>-21244</v>
      </c>
    </row>
    <row r="16">
      <c r="A16" s="3" t="inlineStr">
        <is>
          <t>Increase (decrease) in:</t>
        </is>
      </c>
    </row>
    <row r="17">
      <c r="A17" s="4" t="inlineStr">
        <is>
          <t>Accounts payable</t>
        </is>
      </c>
      <c r="B17" s="6" t="n">
        <v>165094</v>
      </c>
      <c r="C17" s="6" t="n">
        <v>-109714</v>
      </c>
    </row>
    <row r="18">
      <c r="A18" s="4" t="inlineStr">
        <is>
          <t>Accrued liabilities and customer deposits</t>
        </is>
      </c>
      <c r="B18" s="6" t="n">
        <v>328450</v>
      </c>
      <c r="C18" s="6" t="n">
        <v>17405</v>
      </c>
    </row>
    <row r="19">
      <c r="A19" s="4" t="inlineStr">
        <is>
          <t>Accrued taxes</t>
        </is>
      </c>
      <c r="B19" s="6" t="n">
        <v>265349</v>
      </c>
      <c r="C19" s="6" t="n">
        <v>0</v>
      </c>
    </row>
    <row r="20">
      <c r="A20" s="4" t="inlineStr">
        <is>
          <t>Income taxes payable</t>
        </is>
      </c>
      <c r="B20" s="6" t="n">
        <v>46971</v>
      </c>
      <c r="C20" s="6" t="n">
        <v>-4098</v>
      </c>
    </row>
    <row r="21">
      <c r="A21" s="4" t="inlineStr">
        <is>
          <t>Net cash provided by (used in) operating activities - continuing operations</t>
        </is>
      </c>
      <c r="B21" s="6" t="n">
        <v>-228994</v>
      </c>
      <c r="C21" s="6" t="n">
        <v>-1379175</v>
      </c>
    </row>
    <row r="22">
      <c r="A22" s="4" t="inlineStr">
        <is>
          <t>Net cash provided by operating activities - discontinued operations</t>
        </is>
      </c>
      <c r="B22" s="6" t="n">
        <v>257735</v>
      </c>
      <c r="C22" s="6" t="n">
        <v>681522</v>
      </c>
    </row>
    <row r="23">
      <c r="A23" s="4" t="inlineStr">
        <is>
          <t>Net cash provided by (used in) operating activities - total</t>
        </is>
      </c>
      <c r="B23" s="6" t="n">
        <v>28741</v>
      </c>
      <c r="C23" s="6" t="n">
        <v>-697653</v>
      </c>
    </row>
    <row r="24">
      <c r="A24" s="3" t="inlineStr">
        <is>
          <t>Cash flows relating to investing activities</t>
        </is>
      </c>
    </row>
    <row r="25">
      <c r="A25" s="4" t="inlineStr">
        <is>
          <t>Purchases of property and equipment</t>
        </is>
      </c>
      <c r="B25" s="6" t="n">
        <v>-32982</v>
      </c>
      <c r="C25" s="6" t="n">
        <v>-4673</v>
      </c>
    </row>
    <row r="26">
      <c r="A26" s="4" t="inlineStr">
        <is>
          <t>Proceeds from sale of property and equipment</t>
        </is>
      </c>
      <c r="B26" s="6" t="n">
        <v>3000</v>
      </c>
      <c r="C26" s="6" t="n">
        <v>0</v>
      </c>
    </row>
    <row r="27">
      <c r="A27" s="4" t="inlineStr">
        <is>
          <t>Proceeds from sale of net assets of discontinued operations</t>
        </is>
      </c>
      <c r="B27" s="6" t="n">
        <v>10426589</v>
      </c>
      <c r="C27" s="6" t="n">
        <v>0</v>
      </c>
    </row>
    <row r="28">
      <c r="A28" s="4" t="inlineStr">
        <is>
          <t>Net cash provided by (used in) investing activities - continuing operations</t>
        </is>
      </c>
      <c r="B28" s="6" t="n">
        <v>10396607</v>
      </c>
      <c r="C28" s="6" t="n">
        <v>-4673</v>
      </c>
    </row>
    <row r="29">
      <c r="A29" s="4" t="inlineStr">
        <is>
          <t>Net cash provided by (used in) investing activities - discontined operations</t>
        </is>
      </c>
      <c r="B29" s="6" t="n">
        <v>-6649</v>
      </c>
      <c r="C29" s="6" t="n">
        <v>0</v>
      </c>
    </row>
    <row r="30">
      <c r="A30" s="4" t="inlineStr">
        <is>
          <t>Net cash provided by (used in) investing activities - total</t>
        </is>
      </c>
      <c r="B30" s="6" t="n">
        <v>10389958</v>
      </c>
      <c r="C30" s="6" t="n">
        <v>-4673</v>
      </c>
    </row>
    <row r="31">
      <c r="A31" s="3" t="inlineStr">
        <is>
          <t>Cash flows relating to financing activities</t>
        </is>
      </c>
    </row>
    <row r="32">
      <c r="A32" s="4" t="inlineStr">
        <is>
          <t>Payments on current and long-term liabilities</t>
        </is>
      </c>
      <c r="B32" s="6" t="n">
        <v>-49395</v>
      </c>
      <c r="C32" s="6" t="n">
        <v>-15424</v>
      </c>
    </row>
    <row r="33">
      <c r="A33" s="4" t="inlineStr">
        <is>
          <t>Common stock issued through exercise of options</t>
        </is>
      </c>
      <c r="B33" s="6" t="n">
        <v>8500</v>
      </c>
      <c r="C33" s="6" t="n">
        <v>65166</v>
      </c>
    </row>
    <row r="34">
      <c r="A34" s="4" t="inlineStr">
        <is>
          <t>Repurchase of equity</t>
        </is>
      </c>
      <c r="B34" s="6" t="n">
        <v>-1350681</v>
      </c>
      <c r="C34" s="6" t="n">
        <v>0</v>
      </c>
    </row>
    <row r="35">
      <c r="A35" s="4" t="inlineStr">
        <is>
          <t>Net cash provided by (used in) financing activities</t>
        </is>
      </c>
      <c r="B35" s="6" t="n">
        <v>-1391576</v>
      </c>
      <c r="C35" s="6" t="n">
        <v>49742</v>
      </c>
    </row>
    <row r="36">
      <c r="A36" s="4" t="inlineStr">
        <is>
          <t>Effect of foreign exchange translation on cash</t>
        </is>
      </c>
      <c r="B36" s="6" t="n">
        <v>71973</v>
      </c>
      <c r="C36" s="6" t="n">
        <v>8485</v>
      </c>
    </row>
    <row r="37">
      <c r="A37" s="4" t="inlineStr">
        <is>
          <t>Increase (decrease) in cash, cash equivalents and restricted cash</t>
        </is>
      </c>
      <c r="B37" s="6" t="n">
        <v>9099096</v>
      </c>
      <c r="C37" s="6" t="n">
        <v>-644098</v>
      </c>
    </row>
    <row r="38">
      <c r="A38" s="4" t="inlineStr">
        <is>
          <t>Cash, cash equivalents and restricted cash, beginning of period</t>
        </is>
      </c>
      <c r="B38" s="6" t="n">
        <v>1467435</v>
      </c>
      <c r="C38" s="6" t="n">
        <v>2111533</v>
      </c>
    </row>
    <row r="39">
      <c r="A39" s="4" t="inlineStr">
        <is>
          <t>Cash, cash equivalents and restricted cash, end of period</t>
        </is>
      </c>
      <c r="B39" s="6" t="n">
        <v>10566531</v>
      </c>
      <c r="C39" s="6" t="n">
        <v>1467435</v>
      </c>
    </row>
    <row r="40">
      <c r="A40" s="3" t="inlineStr">
        <is>
          <t>Supplemental disclosure of cash flow information</t>
        </is>
      </c>
    </row>
    <row r="41">
      <c r="A41" s="4" t="inlineStr">
        <is>
          <t>Cash paid during the year for income taxes</t>
        </is>
      </c>
      <c r="B41" s="6" t="n">
        <v>4289</v>
      </c>
      <c r="C41" s="6" t="n">
        <v>29940</v>
      </c>
    </row>
    <row r="42">
      <c r="A42" s="4" t="inlineStr">
        <is>
          <t>Cash paid during the year for interest</t>
        </is>
      </c>
      <c r="B42" s="6" t="n">
        <v>2435</v>
      </c>
      <c r="C42" s="6" t="n">
        <v>12160</v>
      </c>
    </row>
    <row r="43">
      <c r="A43" s="3" t="inlineStr">
        <is>
          <t>Supplemental disclosure of non-cash investing and financing activities</t>
        </is>
      </c>
    </row>
    <row r="44">
      <c r="A44" s="4" t="inlineStr">
        <is>
          <t>Acquisition of property and equipment through financed payables</t>
        </is>
      </c>
      <c r="B44" s="5" t="n">
        <v>0</v>
      </c>
      <c r="C44" s="5" t="n">
        <v>145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46" customWidth="1" min="3" max="3"/>
    <col width="20" customWidth="1" min="4" max="4"/>
    <col width="13" customWidth="1" min="5" max="5"/>
  </cols>
  <sheetData>
    <row r="1">
      <c r="A1" s="1" t="inlineStr">
        <is>
          <t>Consolidated Statements of Stockholders' Equity - USD ($)</t>
        </is>
      </c>
      <c r="B1" s="2" t="inlineStr">
        <is>
          <t>Common Stock</t>
        </is>
      </c>
      <c r="C1" s="2" t="inlineStr">
        <is>
          <t>Accumulated Other Comprehensive Income (Loss)</t>
        </is>
      </c>
      <c r="D1" s="2" t="inlineStr">
        <is>
          <t>Accumulated Deficit</t>
        </is>
      </c>
      <c r="E1" s="2" t="inlineStr">
        <is>
          <t>Total</t>
        </is>
      </c>
    </row>
    <row r="2">
      <c r="A2" s="4" t="inlineStr">
        <is>
          <t>Beginning balance, shares at May. 31, 2018</t>
        </is>
      </c>
      <c r="B2" s="6" t="n">
        <v>3994545</v>
      </c>
    </row>
    <row r="3">
      <c r="A3" s="4" t="inlineStr">
        <is>
          <t>Beginning balance at May. 31, 2018</t>
        </is>
      </c>
      <c r="B3" s="5" t="n">
        <v>13085652</v>
      </c>
      <c r="C3" s="5" t="n">
        <v>-536307</v>
      </c>
      <c r="D3" s="5" t="n">
        <v>-3033689</v>
      </c>
      <c r="E3" s="5" t="n">
        <v>9515656</v>
      </c>
    </row>
    <row r="4">
      <c r="A4" s="4" t="inlineStr">
        <is>
          <t>Exercise of stock options, shares</t>
        </is>
      </c>
      <c r="B4" s="6" t="n">
        <v>38333</v>
      </c>
      <c r="E4" s="6" t="n">
        <v>38333</v>
      </c>
    </row>
    <row r="5">
      <c r="A5" s="4" t="inlineStr">
        <is>
          <t>Exercise of stock options</t>
        </is>
      </c>
      <c r="B5" s="5" t="n">
        <v>65166</v>
      </c>
      <c r="E5" s="5" t="n">
        <v>65166</v>
      </c>
    </row>
    <row r="6">
      <c r="A6" s="4" t="inlineStr">
        <is>
          <t>Stock-based compensation</t>
        </is>
      </c>
      <c r="B6" s="6" t="n">
        <v>94621</v>
      </c>
      <c r="E6" s="6" t="n">
        <v>94621</v>
      </c>
    </row>
    <row r="7">
      <c r="A7" s="4" t="inlineStr">
        <is>
          <t>Net income (loss)</t>
        </is>
      </c>
      <c r="B7" s="4" t="inlineStr">
        <is>
          <t xml:space="preserve"> </t>
        </is>
      </c>
      <c r="C7" s="4" t="inlineStr">
        <is>
          <t xml:space="preserve"> </t>
        </is>
      </c>
      <c r="D7" s="6" t="n">
        <v>-1210990</v>
      </c>
      <c r="E7" s="6" t="n">
        <v>-1210990</v>
      </c>
    </row>
    <row r="8">
      <c r="A8" s="4" t="inlineStr">
        <is>
          <t>Other comprehensive income</t>
        </is>
      </c>
      <c r="C8" s="6" t="n">
        <v>8480</v>
      </c>
      <c r="E8" s="6" t="n">
        <v>8480</v>
      </c>
    </row>
    <row r="9">
      <c r="A9" s="4" t="inlineStr">
        <is>
          <t>Ending balance, shares at May. 31, 2019</t>
        </is>
      </c>
      <c r="B9" s="6" t="n">
        <v>4032878</v>
      </c>
    </row>
    <row r="10">
      <c r="A10" s="4" t="inlineStr">
        <is>
          <t>Ending balance at May. 31, 2019</t>
        </is>
      </c>
      <c r="B10" s="5" t="n">
        <v>13245439</v>
      </c>
      <c r="C10" s="6" t="n">
        <v>-527827</v>
      </c>
      <c r="D10" s="6" t="n">
        <v>-4244679</v>
      </c>
      <c r="E10" s="6" t="n">
        <v>8472933</v>
      </c>
    </row>
    <row r="11">
      <c r="A11" s="4" t="inlineStr">
        <is>
          <t>Stock compensation expense for restricted stock units granted to employees and directors</t>
        </is>
      </c>
      <c r="B11" s="5" t="n">
        <v>354048</v>
      </c>
      <c r="E11" s="6" t="n">
        <v>354048</v>
      </c>
    </row>
    <row r="12">
      <c r="A12" s="4" t="inlineStr">
        <is>
          <t>Repurchase of common stock, shares</t>
        </is>
      </c>
      <c r="B12" s="6" t="n">
        <v>-418051</v>
      </c>
    </row>
    <row r="13">
      <c r="A13" s="4" t="inlineStr">
        <is>
          <t>Repurchase of common stock</t>
        </is>
      </c>
      <c r="B13" s="5" t="n">
        <v>-1350681</v>
      </c>
      <c r="E13" s="6" t="n">
        <v>-1350681</v>
      </c>
    </row>
    <row r="14">
      <c r="A14" s="4" t="inlineStr">
        <is>
          <t>Exercise of stock options, shares</t>
        </is>
      </c>
      <c r="B14" s="6" t="n">
        <v>33166</v>
      </c>
    </row>
    <row r="15">
      <c r="A15" s="4" t="inlineStr">
        <is>
          <t>Exercise of stock options</t>
        </is>
      </c>
      <c r="B15" s="5" t="n">
        <v>8500</v>
      </c>
      <c r="E15" s="6" t="n">
        <v>8500</v>
      </c>
    </row>
    <row r="16">
      <c r="A16" s="4" t="inlineStr">
        <is>
          <t>Restricted stock units exercised, shares</t>
        </is>
      </c>
      <c r="B16" s="6" t="n">
        <v>136561</v>
      </c>
    </row>
    <row r="17">
      <c r="A17" s="4" t="inlineStr">
        <is>
          <t>Restricted stock units exercised</t>
        </is>
      </c>
      <c r="E17" s="6" t="n">
        <v>0</v>
      </c>
    </row>
    <row r="18">
      <c r="A18" s="4" t="inlineStr">
        <is>
          <t>Net income (loss)</t>
        </is>
      </c>
      <c r="B18" s="4" t="inlineStr">
        <is>
          <t xml:space="preserve"> </t>
        </is>
      </c>
      <c r="C18" s="4" t="inlineStr">
        <is>
          <t xml:space="preserve"> </t>
        </is>
      </c>
      <c r="D18" s="6" t="n">
        <v>3880575</v>
      </c>
      <c r="E18" s="6" t="n">
        <v>3880575</v>
      </c>
    </row>
    <row r="19">
      <c r="A19" s="4" t="inlineStr">
        <is>
          <t>Other comprehensive income</t>
        </is>
      </c>
      <c r="C19" s="6" t="n">
        <v>527827</v>
      </c>
      <c r="E19" s="6" t="n">
        <v>527827</v>
      </c>
    </row>
    <row r="20">
      <c r="A20" s="4" t="inlineStr">
        <is>
          <t>Ending balance, shares at May. 31, 2020</t>
        </is>
      </c>
      <c r="B20" s="6" t="n">
        <v>3784554</v>
      </c>
    </row>
    <row r="21">
      <c r="A21" s="4" t="inlineStr">
        <is>
          <t>Ending balance at May. 31, 2020</t>
        </is>
      </c>
      <c r="B21" s="5" t="n">
        <v>12257306</v>
      </c>
      <c r="C21" s="5" t="n">
        <v>0</v>
      </c>
      <c r="D21" s="5" t="n">
        <v>-364104</v>
      </c>
      <c r="E21" s="5" t="n">
        <v>11893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May 31, 2020</t>
        </is>
      </c>
    </row>
    <row r="3">
      <c r="A3" s="3" t="inlineStr">
        <is>
          <t>Organization, Consolidation and Presentation of Financial Statements [Abstract]</t>
        </is>
      </c>
    </row>
    <row r="4">
      <c r="A4" s="4" t="inlineStr">
        <is>
          <t>The Company</t>
        </is>
      </c>
      <c r="B4" s="4" t="inlineStr">
        <is>
          <t xml:space="preserve">Schmitt Industries is a world leader in providing
highly precise test and measurement products and services that help customers save money, increase production efficiency and improve
product quality. After the sale of the SBS business, based on the types of products and services sold, and an analysis of how the
Company reviews and manages operations, the Company determined that it operates as one segment. Through its wholly owned subsidiary,
Schmitt Measurement Systems, Inc., the Measurement segment manufacturers and sells products in two core product lines, Acuity Lasers
and Xact Tank Monitoring.
· Acuity™ was acquired in June of 2000 and manufacturers and markets dimensional and distance measurement lasers. These laser products utilize both triangulation and time-of-flight measurement principles and are known for their speed and accuracy. The Acuity products are used in a wide variety of industrial, commercial and research applications.
· Xact™ was acquired in 2007 and offers ultrasonic measurement technology for the remote monitoring of the fill levels of propane and other liquid tanks. Together with the Xact gauge reader, the satellite-focused Xact systems can detect and communicate fill levels, along with other information such as tank size and configuration, to customers through the “Internet of Things” ecosystem using our satellite provider and a secure website. Typical users of Xact systems are bulk propane, diesel, jet fuel suppliers and ammonia users and distributors. Additionally, as discussed further in Note 11, the Company now operates
Ample Hills Creamery following the July 9, 2020 successful asset purchase of, among other things, Ample Hills’ equipment,
inventory, and all intellectual property, including the names and marks of “AMPLE HILLS” and “AMPLE HILLS CREAMERY”
and all derivatives there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0</t>
        </is>
      </c>
    </row>
    <row r="3">
      <c r="A3" s="3" t="inlineStr">
        <is>
          <t>Accounting Policies [Abstract]</t>
        </is>
      </c>
    </row>
    <row r="4">
      <c r="A4" s="4" t="inlineStr">
        <is>
          <t>Significant Accounting Policies</t>
        </is>
      </c>
      <c r="B4" s="4" t="inlineStr">
        <is>
          <t xml:space="preserve">Principles of Consolidation These Consolidated Financial Statements include those of the Company
and its wholly owned subsidiaries: Schmitt Measurement Systems, Inc. and Schmitt Industries (Canada) Limited. All significant intercompany
accounts and transactions have been eliminated in the preparation of the Consolidated Financial Statements. Reclassification Certain amounts in the prior
period consolidated balance sheet have been reclassified to conform to the presentation of the current period. These
reclassifications had no effect on previously recorded net income. Revenue Recognition The Company determines the amount of revenue it recognizes associated
with the transfer of each product or service. For sale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29,707 and $33,929 for the year ended May 31, 2020 and May 31, 2019, respectively.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consists of an amount held in escrow
related to the sale of the balancer business segment, as described in notes to the financial statements. Once certain events are
complete, the restrictions on this cash payment will be released. The following table provides a reconciliation
of cash and cash equivalents and restricted cash as reported within the Consolidated Balance Sheets as of May 31, 2020 and 2019
to the sum of the same such amounts as shown in the Consolidated Statement of Cash Flows for the respective years then ended:
Years ended May 31,
2020 2019
Cash and cash equivalents $ 10,146,531 $ 1,467,435
Restricted cash 420,000 -
Total cash, cash equivalents and restricted cash shown in the Consolidated Statement of Cash Flows $ 10,566,531 $ 1,467,435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103,029 and $36,826 as of May 31, 2020 and 2019,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Inventory balances as of May 31, 2020 and 2019, respectively, consisted
of:
Fiscal Year ended, May 31,
2020 2019
Raw materials $ 154,293 $ 347,095
Work-in-process 525,615 376,375
Finished goods 379,449 517,662
Total Inventory $ 1,059,357 $ 1,241,132 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Depreciation expense for the year ended May 31, 2020
and 2019 was $56,554 and $68,633, respectively. Net property, plant and equipment balances as
of May 31, 2020 and 2019, respectively, consisted of:
Fiscal Year ended, May 31,
2020 2019
Land $ 299,000 $ 299,000
Buildings and improvements 1,847,505 1,814,524
Furniture, fixtures and equipment 396,264 498,476
2,542,769 2,612,000
Less accumulated depreciation (1,890,633 ) (1,858,593 )
$ 652,136 $ 753,407 Lease Accounting The Company determines if an arrangement is a lease or a service
contract at inception. Where an arrangement is a lease the Company determines if it is an operating lease or a finance lease. Subsequently,
if the arrangement is modified the Company reevaluates the classification. Buildings leased to others under operating leases are
included in property, plant and equipment. On November 22, 2019, the Company entered in
a commercial lease agreement, which has been accounted for pursuant to (ASU) No. 2016-02, “Leases (Topic 842)”. The
Company elected the practical expedient to not separate lease and non-lease components and will present property revenues as other
income, combined based upon the lease being determined to be the predominant component. The lessor commercial agreement contains a 10-year
term with a renewal option to extend, which will be considered a new, separate contract and will be recognized at the time the
option is exercised on a straight-line basis over the renewal period, and early termination options based on established terms
specific to the individual agreement. Minimum future lease payments receivable are as follows:
Years ending May 31,
2021 $ 283,578
2022 291,906
2023 300,666
2024 309,870
2025 319,164
Thereafter 1,557,600
Total undiscounted cash flow $ 3,062,784 Intangible
Assets and Impairment Amortizable intangible assets, which include purchased
technology and patents, are amortized over their estimated useful lives ranging from five to seventeen years. As of May 31,
2020 and May 31, 2019, amortizable intangible assets were $2,085,362 and $2,200,883, and accumulated amortization was
$1,797,760 and $1,808,698, respectively. Amortization expense for the year ended May 31, 2020 and May 31, 2019 was $104,583.
Amortization expense for each of the following years ending May 31 is expected to be as follows;
Years ending May 31,
2021 $ 104,583
2022 104,583
2023 78,436
2024 -
2025 -
Thereafter -
$ 287,602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20, no impairment
existed. Customer deposits and prepayments 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Other accrued liabilities As of May 31, 2020, other accrued liabilities included $237,633 of accrued professional and legal expenses
related to transaction and turn-around costs, $121,959 in costs related to Xact Monitoring services provided to clients for
Fiscal Year 2020, and $82,811 of customer deposits due to SBS Accretech. It also included an accrual for warranty reserve
and sales return reserve, recurring professional expenses for consulting relationships, legal fees related to business
planning expenses, amounts financed on a short-term arrangement for the purchase of the Company’s new enterprise resource
planning software and amounts owing under various professional fee contracts for which invoices have not yet been received. Foreign Currency Financial statements for the Company’s subsidiaries outside
the United States are translated into U.S. dollars at year-end exchange rates for assets and liabilities and weighted average exchange
rates for income and expenses. The resulting translation adjustments are included as a separate component of stockholders’
equity titled “Accumulated Other Comprehensive Loss.” Transaction gains and losses are included in net income (loss). Advertising Advertising costs included in general, administration and sales,
are expensed when the advertising first takes place. Advertising expense was $7,767 and $22,018 for the years ended May 31, 2020
and 2019, respectively. Research and Development Costs Research and development costs, predominately internal labor costs
and costs of materials, are charged to expense when incurred. 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Income Taxe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Accrued Liabilities In Q4 of Fiscal 2020, the Company determined that it was more likely
than not that the Company had a pre-existing tax liability related to prior periods. The Company has analyzed the liability and
estimated it to be $265,349 as of May 31, 2020. Accordingly, the Company recognized $265,349 in operating expenses in Q4 of Fiscal
2020 to accrue for the liability. Earnings (Loss) Per Share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There were 8,888 and 43,751 potentially dilutive common shares from outstanding
stock options have been excluded from diluted earnings (loss) per share for the years ended May 31, 2020 and 2019, respectively.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and the current
portion of long-term liability) approximates fair value because of their short-term maturities. 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ent Accounting Pronouncements In February 2016, the Financial Accounting Standards Board (“FASB”)
issued a new accounting standard on leasing. The new standard requires companies to record most leased assets and liabilities on
the balance sheet, and also proposed a dual model for recognizing expense. The Company adopted the standard as of June 1, 2019,
with retroactive reporting for prior periods (the comparative option). Adoption of these accounting changes did not have a material
impact on the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the Consolidated Financial Statements. In May 2017, the FASB issued a new accounting standard which provides
guidance about which changes to the terms or conditions of a share-based payment award require an entity to apply modification
accounting in ASC Topic 718. Under the guidance, modification accounting is required only if the fair value, the vesting conditions,
or the classification of the award (as equity or liability) changes as a result of the change in terms or conditions. This guidance
was effective for the Company beginning in 2019. Adoption of these accounting changes did not have a material impact on the Consolidated
Financial Statements. In June 2018, the FASB issued a new accounting standard which provides
guidance that expands the scope of Topic 718 to include share-based payment transactions for acquiring goods and services from
nonemployees. This guidance was effective for the Company beginning in 2019, with early adoption permitted. Adoption of these accounting
changes did not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 xml:space="preserve">On December 22, 2017, the U.S. government enacted comprehensive tax
legislation commonly referred to as the Tax Cuts and Jobs Act (the “Tax Act”). The Tax Act made broad and complex changes
to the U.S. tax code by reducing the U.S. federal corporate tax rate from 34 percent to 21 percent, requiring companies to pay
a one-time transition tax on certain unrepatriated earnings of foreign subsidiaries, generally eliminating U.S. federal income
taxes on dividends from foreign subsidiaries, creating a new limitation on deductible interest expense and changing rules related
to uses and limitations of net operating loss carryforwards created in tax years beginning after December 31, 2017. The SEC staff subsequently issued Staff Accounting Bulletin 118 (“SAB
118”), which provides a one-year measurement for companies to complete the accounting for the effects of the Tax Act. In
accordance with SAB 118, where accounting is complete, a company must reflect the income tax effects of those aspects, but to the
extent that a company’s accounting is incomplete but a reasonable estimate may be made, a provisional estimate should be
recorded in the financial statements. Where a company is unable to determine a provisional estimate, SAB 118 permits application
of the tax laws that were in effect immediately before the enactment. Effective Tax Rate The effective tax rate for the three months ended May 31, 2020 was
1.2%. The effective tax rate on consolidated net income for the year ended May 31, 2020 and 2019 differs from the federal statutory
tax rate primarily due to changes in the deferred tax valuation allowance and the impact of certain expenses not being deductible
for income tax reporting purposes. Management believes the effective tax rate for Fiscal 2020 will be approximately 1.2% due to
the items noted above. The provision for income taxes is as follows:
Year ended
May 31,
2020 2019
Current provision for continued
operations (14,368 ) 8,783
Current provision for discontinued operations 60,677 17,655
Deferred provision 999,420 329,035
Change in valuation
allowance (999,420 ) (329,035 )
Total provision
for income taxes $ 46,039 $ 26,438 Deferred tax assets are comprised of the following components:
2020 2019
Basis difference for assets $ 162,853 $ 182,654
Inventory related items 75,500 169,585
Other reserves and liabilities 112,829 74,694
Net operating loss carryforward 624,650 1,507,141
General business and other credit carry forward 455,841 489,327
Other deferred items, net - 7,692
Gross deferred tax assets 1,431,673 2,431,093
Deferred tax asset valuation allowance (1,431,673 ) (2,431,093 )
Net deferred tax assets $ - $ -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is of assets and
liabilities and net operating loss carryforwards. During the year ended May 31, 2020, the Company decreased its valuation allowance
by $999,420 which was due to the use of net operating losses carryforwards used against the gain on the sale. The year ended May
31, 2019, the Company increased its valuation allowance $329,035 as a result of the increase in the Company’s deferred tax
assets most of which was due to the increase in net operating losses carryforwards generated by the Fiscal 2019 results. The Company
has provided a full valuation allowance against all of its deferred tax assets as the recent losses from continuing operations
have been given more weight than projected future income when determining the need for a valuation allowance. The Company has federal net operating loss carryforwards
of approximately $2,230,773 which begin to expire in 2037 along with the federal general business and other credit carryforwards.
The Company has state net operating loss carryforwards of approximately $2,690,375 million which begin to expire in 2031. The provision for income taxes differs from
the amount of income taxes determined by applying the U.S. statutory federal tax rate to pre-tax loss due to the following:
2020 2019
Statutory Federal Rate 21.0 % 21.0 %
State Taxes, net of federal benefit 5.3 % 5.3 %
Change in deferred tax valuation allowance -27.1 % -25.7 %
Impact of Tax Act 0 % 0.0 %
Stock-based compensation 0 % -1.8 %
R&amp;E tax credits 0.2 % 1.8 %
Effect of foreign income tax rates -0.1 % -3.4 %
Deferred tax true-up 0.0 % 4.1 %
State minimum taxes 1.7 % -1.0 %
Permanent and other differences 0.2 % -2.5 %
Effective Tax Rate 1.2 % -2.2 % Interest and penalties associated with uncertain
tax positions are recognized as components of the Provision for income taxes. The liability for payment of interest and penalties
was $0 as of May 31, 2020 and 2019. Several tax years are subject to examination by major tax jurisdictions. In the United States,
federal tax years for the years ended May 31, 2017 and after are subject to examination. In the United Kingdom, tax year for the
year ended May 31, 2019 is subject to exam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50:27Z</dcterms:created>
  <dcterms:modified xmlns:dcterms="http://purl.org/dc/terms/" xmlns:xsi="http://www.w3.org/2001/XMLSchema-instance" xsi:type="dcterms:W3CDTF">2020-08-31T16:50:27Z</dcterms:modified>
</cp:coreProperties>
</file>